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Restructuring, Impairment and T"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Financial Instruments and Fair " sheetId="16" state="visible" r:id="rId16"/>
    <sheet xmlns:r="http://schemas.openxmlformats.org/officeDocument/2006/relationships" name="Employee Retirement Plans" sheetId="17" state="visible" r:id="rId17"/>
    <sheet xmlns:r="http://schemas.openxmlformats.org/officeDocument/2006/relationships" name="Earnings (Loss) Per Share" sheetId="18" state="visible" r:id="rId18"/>
    <sheet xmlns:r="http://schemas.openxmlformats.org/officeDocument/2006/relationships" name="Equity Incentive Program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New Accounting Pronouncements"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Restructuring, Impairment and_2" sheetId="26" state="visible" r:id="rId26"/>
    <sheet xmlns:r="http://schemas.openxmlformats.org/officeDocument/2006/relationships" name="Receivables (Tables)" sheetId="27" state="visible" r:id="rId27"/>
    <sheet xmlns:r="http://schemas.openxmlformats.org/officeDocument/2006/relationships" name="Inventories (Tables)" sheetId="28" state="visible" r:id="rId28"/>
    <sheet xmlns:r="http://schemas.openxmlformats.org/officeDocument/2006/relationships" name="Employee Retirement Plans (Tabl" sheetId="29" state="visible" r:id="rId29"/>
    <sheet xmlns:r="http://schemas.openxmlformats.org/officeDocument/2006/relationships" name="Earnings (Loss) Per Share (Tabl" sheetId="30" state="visible" r:id="rId30"/>
    <sheet xmlns:r="http://schemas.openxmlformats.org/officeDocument/2006/relationships" name="Equity Incentive Programs (Tabl" sheetId="31" state="visible" r:id="rId31"/>
    <sheet xmlns:r="http://schemas.openxmlformats.org/officeDocument/2006/relationships" name="Shareholders' Equity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Revenue Recognition - Disaggreg" sheetId="35" state="visible" r:id="rId35"/>
    <sheet xmlns:r="http://schemas.openxmlformats.org/officeDocument/2006/relationships" name="Revenue Recognition - Costs to " sheetId="36" state="visible" r:id="rId36"/>
    <sheet xmlns:r="http://schemas.openxmlformats.org/officeDocument/2006/relationships" name="Restructuring, Impairment and_3" sheetId="37" state="visible" r:id="rId37"/>
    <sheet xmlns:r="http://schemas.openxmlformats.org/officeDocument/2006/relationships" name="Restructuring, Impairment and_4" sheetId="38" state="visible" r:id="rId38"/>
    <sheet xmlns:r="http://schemas.openxmlformats.org/officeDocument/2006/relationships" name="Restructuring, Impairment and_5" sheetId="39" state="visible" r:id="rId39"/>
    <sheet xmlns:r="http://schemas.openxmlformats.org/officeDocument/2006/relationships" name="Restructuring, Impairment and_6" sheetId="40" state="visible" r:id="rId40"/>
    <sheet xmlns:r="http://schemas.openxmlformats.org/officeDocument/2006/relationships" name="Receivables - Narrative (Detail" sheetId="41" state="visible" r:id="rId41"/>
    <sheet xmlns:r="http://schemas.openxmlformats.org/officeDocument/2006/relationships" name="Receivables - Rollforward (Deta" sheetId="42" state="visible" r:id="rId42"/>
    <sheet xmlns:r="http://schemas.openxmlformats.org/officeDocument/2006/relationships" name="Inventories (Details)" sheetId="43" state="visible" r:id="rId43"/>
    <sheet xmlns:r="http://schemas.openxmlformats.org/officeDocument/2006/relationships" name="Debt - Narrative (Details)" sheetId="44" state="visible" r:id="rId44"/>
    <sheet xmlns:r="http://schemas.openxmlformats.org/officeDocument/2006/relationships" name="Income Taxes (Details)" sheetId="45" state="visible" r:id="rId45"/>
    <sheet xmlns:r="http://schemas.openxmlformats.org/officeDocument/2006/relationships" name="Financial Instruments and Fai_2"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Employee Retirement Plans - Def" sheetId="50" state="visible" r:id="rId50"/>
    <sheet xmlns:r="http://schemas.openxmlformats.org/officeDocument/2006/relationships" name="Employee Retirement Plans - Pen" sheetId="51" state="visible" r:id="rId51"/>
    <sheet xmlns:r="http://schemas.openxmlformats.org/officeDocument/2006/relationships" name="Employee Retirement Plans - Mul" sheetId="52" state="visible" r:id="rId52"/>
    <sheet xmlns:r="http://schemas.openxmlformats.org/officeDocument/2006/relationships" name="Earnings (Loss) Per Share (Deta" sheetId="53" state="visible" r:id="rId53"/>
    <sheet xmlns:r="http://schemas.openxmlformats.org/officeDocument/2006/relationships" name="Equity Incentive Programs - Equ" sheetId="54" state="visible" r:id="rId54"/>
    <sheet xmlns:r="http://schemas.openxmlformats.org/officeDocument/2006/relationships" name="Equity Incentive Programs - Sch" sheetId="55" state="visible" r:id="rId55"/>
    <sheet xmlns:r="http://schemas.openxmlformats.org/officeDocument/2006/relationships" name="Equity Incentive Programs - Def" sheetId="56" state="visible" r:id="rId56"/>
    <sheet xmlns:r="http://schemas.openxmlformats.org/officeDocument/2006/relationships" name="Shareholders' Equity - Schedule" sheetId="57" state="visible" r:id="rId57"/>
    <sheet xmlns:r="http://schemas.openxmlformats.org/officeDocument/2006/relationships" name="Shareholders' Equity - Narrativ"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egment Information - Summary o" sheetId="61" state="visible" r:id="rId61"/>
    <sheet xmlns:r="http://schemas.openxmlformats.org/officeDocument/2006/relationships" name="Segment Information - Reconcili"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06</t>
        </is>
      </c>
      <c r="C8" s="4" t="inlineStr">
        <is>
          <t xml:space="preserve"> </t>
        </is>
      </c>
    </row>
    <row r="9">
      <c r="A9" s="4" t="inlineStr">
        <is>
          <t>Entity Registrant Name</t>
        </is>
      </c>
      <c r="B9" s="4" t="inlineStr">
        <is>
          <t>Quad/Graphics,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152983</t>
        </is>
      </c>
      <c r="C11" s="4" t="inlineStr">
        <is>
          <t xml:space="preserve"> </t>
        </is>
      </c>
    </row>
    <row r="12">
      <c r="A12" s="4" t="inlineStr">
        <is>
          <t>Entity Address, Address Line One</t>
        </is>
      </c>
      <c r="B12" s="4" t="inlineStr">
        <is>
          <t>N61 W23044 Harry’s Way</t>
        </is>
      </c>
      <c r="C12" s="4" t="inlineStr">
        <is>
          <t xml:space="preserve"> </t>
        </is>
      </c>
    </row>
    <row r="13">
      <c r="A13" s="4" t="inlineStr">
        <is>
          <t>Entity Address, City or Town</t>
        </is>
      </c>
      <c r="B13" s="4" t="inlineStr">
        <is>
          <t>Sussex</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089-3995</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566-6000</t>
        </is>
      </c>
      <c r="C17" s="4" t="inlineStr">
        <is>
          <t xml:space="preserve"> </t>
        </is>
      </c>
    </row>
    <row r="18">
      <c r="A18" s="4" t="inlineStr">
        <is>
          <t>Title of 12(b) Security</t>
        </is>
      </c>
      <c r="B18" s="4" t="inlineStr">
        <is>
          <t>Class A Common Stock, par value $0.025 per share</t>
        </is>
      </c>
      <c r="C18" s="4" t="inlineStr">
        <is>
          <t xml:space="preserve"> </t>
        </is>
      </c>
    </row>
    <row r="19">
      <c r="A19" s="4" t="inlineStr">
        <is>
          <t>Trading Symbol</t>
        </is>
      </c>
      <c r="B19" s="4" t="inlineStr">
        <is>
          <t>QUA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8179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9130025</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3556858</v>
      </c>
    </row>
    <row r="38">
      <c r="A38" s="4" t="inlineStr">
        <is>
          <t>Common Class C</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Transaction-Related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Impairment and Transaction-Related Charges</t>
        </is>
      </c>
      <c r="B4" s="4" t="inlineStr">
        <is>
          <t>Restructuring, Impairment and Transaction-Related Charges The Company recorded restructuring, impairment and transaction-related charges for the three and nine months ended September 30, 2022 and 2021, as follows: Three Months Ended September 30, Nine Months Ended September 30, 2022 2021 2022 2021 Employee termination charges $ 1.2 $ 1.0 $ 2.8 $ 8.5 Impairment charges 0.5 0.3 0.6 2.0 Transaction-related charges 0.3 — 0.8 0.4 Integration costs 0.4 — 0.4 — Other restructuring charges (income) 3.2 6.1 7.8 (14.3) Total $ 5.6 $ 7.4 $ 12.4 $ (3.4) The costs related to these activities have been recorded in the condensed consolidated statements of operations as restructuring, impairment and transaction-related charges. See Note 15, “Segment Information,” for restructuring, impairment and transaction-related charges by segment. Restructuring Charges The Company has a restructuring program related to eliminating excess manufacturing capacity and properly aligning its cost structure. The Company classifies the following charges as restructuring: • Employee termination charges are incurred when the Company reduces its workforce through facility consolidations and separation programs. • Integration costs are incurred primarily for the integration of acquired companies. • Other restructuring charges (income) are presented net of the gains on the sale of facilities and businesses, including a gain on the sale of the Riverside, California facility during the first quarter of 2021 and gains on the sale of other facilities during the second quarter of 2021. The Company also recognized a $20.9 million gain on the sale of a business during the second quarter of 2021, which is included within other restructuring activities below. The components of other restructuring charges (income) consisted of the following during the three and nine months ended September 30, 2022 and 2021: Three Months Ended September 30, Nine Months Ended September 30, 2022 2021 2022 2021 Vacant facility carrying costs and lease exit charges $ 2.0 $ 4.9 $ 4.1 $ 15.1 Equipment and infrastructure removal costs 0.1 0.5 0.1 1.5 Gains on the sale of facilities — — — (10.1) Other restructuring activities 1.1 0.7 3.6 (20.8) Other restructuring charges (income) $ 3.2 $ 6.1 $ 7.8 $ (14.3)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0.5 million and $0.6 million during the three and nine months ended September 30, 2022, and $0.3 million and $2.0 million during the three and nine months ended September 30, 2021, respectively. The impairment charges were primarily for machinery and equipment no longer being utilized in production as a result of facility consolidations, as well as other capacity reduction and strategic divestiture activities. The fair values of the impaired assets were determined by the Company to be Level 3 under the fair value hierarchy (see Note 9, “Financial Instruments and Fair Value Measurements,” for the definition of Level 3 inputs) and were estimated based on broker quotes, internal expertise related to current marketplace conditions and estimated future discounted cash flows.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ransaction-related charges of $0.3 million and $0.8 million were recorded during the three and nine months ended September 30, 2022, respectively, and $0.4 million were recorded during the nine months ended September 30, 2021. There were no transaction-related charges recognized during the three months ended September 30, 2021. Restructuring Reserves Activity impacting the Company’s restructuring reserves for the nine months ended September 30, 2022, was as follows: Employee Impairment Transaction-Related Integration Other Total Balance at December 31, 2021 $ 4.7 $ — $ 0.4 $ — $ 50.2 $ 55.3 Expense, net 2.8 0.6 0.8 0.4 7.8 12.4 Cash payments, net (3.4) — (0.6) (0.4) (14.0) (18.4) Non-cash adjustments/reclassifications and translation (1.0) (0.6) — — (0.4) (2.0) Balance at September 30, 2022 $ 3.1 $ — $ 0.6 $ — $ 43.6 $ 47.3 The Company’s restructuring reserves at September 30, 2022, included a short-term and a long-term component. The short-term portion included $42.7 million in other current liabilities and $0.7 million in accounts payable in the condensed consolidated balance sheets as the Company expects these reserves to be settled within the next twelve months. The long-term portion of $3.9 million is included in other long-term liabiliti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2</t>
        </is>
      </c>
    </row>
    <row r="3">
      <c r="A3" s="3" t="inlineStr">
        <is>
          <t>Receivables [Abstract]</t>
        </is>
      </c>
      <c r="B3" s="4" t="inlineStr">
        <is>
          <t xml:space="preserve"> </t>
        </is>
      </c>
    </row>
    <row r="4">
      <c r="A4" s="4" t="inlineStr">
        <is>
          <t>Receivables</t>
        </is>
      </c>
      <c r="B4" s="4" t="inlineStr">
        <is>
          <t xml:space="preserve">Receivables Prior to granting credit, the Company evaluates each client in an underwriting process, taking into consideration the prospective client’s financial condition, past payment experience, credit bureau information and other financial and qualitative factors that may affect the client’s ability to pay. Specific credit reviews and standard industry credit scoring models are used in performing this evaluation. Clients’ financial condition is continuously monitored as part of the normal course of business. Some of the Company’s clients are highly leveraged or otherwise subject to their own operating and regulatory risks. Specific client provisions are made when a review of significant outstanding amounts, utilizing information about client creditworthiness, as well as current and future economic trends based on reasonable forecasts, indicates that collection is doubtful. The Company also records a general provision based on the overall risk profile of the receivables and through the assessment of reasonable economic forecasts. The risk profile is assessed on a quarterly basis using various methods, including external resources and credit scoring models. Accounts that are deemed uncollectible are written off when all reasonable collection efforts have been exhausted. The Company has recorded credit loss expense of $0.8 million and $2.3 million during the three and nine months ended September 30, 2022, respectively, and $0.2 million and $1.0 million during the three and nine months ended September 30, 2021, respectively, which is included in selling, general and administrative expenses in the condensed consolidated statements of operations. Activity impacting the allowance for credit losses for the nine months ended September 30, 2022, was as follows: Allowance for Credit Losses Balance at December 31, 2021 $ 28.2 Provisions 2.3 Write-offs (1.5) Translation (0.4) Balance at September 30, 2022 $ 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components of inventories at September 30, 2022, and December 31, 2021, were as follows: September 30, December 31, Raw materials and manufacturing supplies $ 218.1 $ 148.6 Work in process 41.8 31.6 Finished goods 63.3 46.0 Total $ 323.2 $ 22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densed consolidated financial statements of the Company.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densed consolidated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Senior Unsecured Notes During the first quarter of 2022, the Company repurchased $2.4 million of its outstanding unsecured 7.0% senior notes due May 1, 2022 (the “Senior Unsecured Notes”) in the open market. All repurchased Senior Unsecured Notes were canceled. The Company used cash flows from operating activities to fund the repurchases. These repurchases were completed primarily to reduce interest expense. On May 2, 2022, the Company used liquidity available under its revolving credit facility and available cash on hand to fund the repayment on maturity of all $209.1 million aggregate principal amount of its Senior Unsecured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Company records income tax expense on an interim basis. The estimated annual effective income tax rate is adjusted quarterly. For the nine months ended September 30, 2022 and 2021, the estimated annual effective income tax rate differs from the statutory tax rate primarily from decreases in valuation allowance reserves. The effective income tax rate for the interim period differs further from the statutory tax rate due to items discrete to the interim period, including changes in the liability for unrecognized tax benefits related to the establishment and settlement of income tax exposures and expenses related to share-based compensation. The Company currently has various open tax audits in multiple jurisdictions. From time to time, the Company will receive tax assessments as part of the process. Based on the information available as of September 30, 2022, the Company has recorded its best estimate of the potential settlements of these audits. Actual results could differ from the estimated amounts. The Company’s liability for unrecognized tax benefits as of September 30, 2022 was $11.6 million, a decrease of $0.1 million from $11.7 million as of December 31, 2021. The Company anticipates a $0.6 million decrease to its liability for unrecognized tax benefits within the next twelve months due to the resolution of income tax audits or statute expi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recurring Level 3 fair value measurements of assets or liabilities as of September 30, 2022. Interest Rate Swaps The Company currently holds one active interest rate swap contract. Another previously held interest rate swap, effective on February 28, 2017, terminated on February 28, 2022. The purpose of entering into the contracts was to reduce the variability of cash flows from interest payments related to a portion of Quad’s variable-rate debt. The interest rate swaps were previously designated as cash flow hedges as they effectively converted the notional value of the Company’s variable rate debt based on one-month London Interbank Offered Rate (“LIBOR”) to a fixed rate, including a spread on underlying debt, and a monthly reset in the variable interest rate. However, the Company amended its Senior Secured Credit Facility during the second quarter of 2020, which added a 0.75% LIBOR floor to the Company’s variable rate debt, changing the critical terms of the hedged instrument. Due to this change in critical terms, the Company had elected to de-designate the swaps as cash flow hedges, resulting in future changes in fair value being recognized in interest expense. The balance of the accumulated other comprehensive loss attributable to the interest rate swaps as of June 30, 2020 was then amortized to interest expense on a straight-line basis over the remaining lives of the swap contracts. The Company expects to reclassify $2.7 million of this balance, attributable to its active interest rate swap contract, to interest expense over the next twelve months. The key terms of the active interest rate swap is as follows: March 19, 2019 Effective date March 29, 2019 Termination date March 28, 2024 Term 5 years Notional amount $130.0 Fixed swap rate 2.43% The Company classifies interest rate swaps as Level 2 because the inputs into the valuation model are observable or can be derived or corroborated utilizing observable market data at commonly quoted intervals. The fair value of the interest rate swaps classified as Level 2 as of September 30, 2022, and December 31, 2021, were as follows: Balance Sheet Location September 30, 2022 December 31, 2021 Interest rate swap assets Prepaid expenses and other current assets $ 3.6 $ — Interest rate swap liabilities Other current liabilities $ — $ (0.7) Interest rate swap liabilities Other long-term liabilities $ — $ (4.4) Prior to the Company’s de-designation of the interest rate swaps as a cash flow hedge, the interest rate swaps were considered highly effective, with no amount of ineffectiveness recorded into earnings. The change in the fair value of the interest rate swaps are recorded as an adjustment to interest expense in the condensed consolidated statements of operations. The cash flows associated with the interest rate swaps have been recognized as an adjustment to interest expense in the condensed consolidated statements of operations: Three Months Ended September 30, Nine Months Ended September 30, 2022 2021 2022 2021 Cash Flow Impacts Net interest paid $ 0.1 $ 1.9 $ 2.1 $ 5.6 Impacts with Swaps as Nonhedging Instruments Income recognized in interest expense excluded from hedge effectiveness assessments (2.1) (1.8) (8.8) (6.2) Amounts reclassified out of accumulated other comprehensive loss to interest expense 0.7 1.7 2.8 5.3 Net interest expense 0.1 1.9 2.1 5.6 Total impact of swaps to interest expense $ (1.3) $ 1.8 $ (3.9) $ 4.7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As of September 30, 2022, there were six open foreign currency exchange contracts designated as cash flow hedges, with a total notional value of $7.6 million. Natural Gas Forward Contracts The Company periodically enters into natural gas forward purchase contracts to hedge against increases in commodity costs. The Company’s commodity contracts qualified for the exception related to normal purchases and sales during the nine months ended September 30, 2022 and 2021, as the Company takes delivery in the normal course of business. Debt The Company measures fair value on its debt instruments using interest rates available to the Company for borrowings with similar terms and maturities and is categorized as Level 2. Based upon the interest rates available to the Company for borrowings with similar terms and maturities, the fair value of the Company’s total debt was approximately $0.7 billion and $0.8 billion at September 30, 2022 and December 31, 2021, respectively.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which are categorized as Level 3. See Note 3, “Restructuring, Impairment and Transaction-Related Charges” for further discussion on impairment charges recorded as a result of the remeasurement of certain long-lived assets. Other Estimated Fair Value Measurements The Company records the fair value of its forward contracts and pension plan assets on a recurring basis. The fair value of cash and cash equivalents, receivables, inventories, accounts payable and other current liabilities approximate their carrying values as of September 30,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9 Months Ended</t>
        </is>
      </c>
    </row>
    <row r="2">
      <c r="B2" s="2" t="inlineStr">
        <is>
          <t>Sep. 30, 2022</t>
        </is>
      </c>
    </row>
    <row r="3">
      <c r="A3" s="3" t="inlineStr">
        <is>
          <t>Retirement Benefits [Abstract]</t>
        </is>
      </c>
      <c r="B3" s="4" t="inlineStr">
        <is>
          <t xml:space="preserve"> </t>
        </is>
      </c>
    </row>
    <row r="4">
      <c r="A4" s="4" t="inlineStr">
        <is>
          <t>Employee Retirement Plans</t>
        </is>
      </c>
      <c r="B4" s="4" t="inlineStr">
        <is>
          <t>Employee Retirement Plans Defined Contribution Plans The Quad/Graphics, Inc. Employee Stock Ownership Plan (“ESOP”) holds profit sharing contributions of Company stock, which are made at the discretion of the Company’s Board of Directors. There were no profit sharing contributions during the nine months ended September 30, 2022 and 2021. Pension Plans The Company assumed various funded and unfunded frozen pension plans for a portion of its full-time employees in the United States as part of the acquisition of World Color Press Inc.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three and nine months ended September 30, 2022 and 2021, were as follows: Three Months Ended September 30, Nine Months Ended September 30, 2022 2021 2022 2021 Interest cost $ (2.4) $ (2.3) $ (7.2) $ (6.5) Expected return on plan assets 5.6 5.9 16.7 18.3 Net periodic pension income 3.2 3.6 9.5 11.8 Settlement charge — (0.2) — (0.8) Net pension income $ 3.2 $ 3.4 $ 9.5 $ 11.0 The Company made $0.5 million in benefit payments to its non-qualified defined benefit pension plans during the nine months ended September 30, 2022. There were no contributions to its qualified defined benefit pension plans during the nine months ended September 30, 2022. The Company incurred non-cash settlement charges of $0.2 million and $0.8 million during the three and nine months ended September 30, 2021, respectively, due to the significance of lump sum payments made in that period. The non-cash settlement charge resulted in accelerated recognition of actuarial losses on the condensed consolidated statement of operations. Multiemployer Pension Plans (“MEPPs”) The Company has withdrawn from all significant MEPPs and replaced these union sponsored “promise to pay in the future” defined benefit plans with a Company sponsored “pay as you go” defined contribution plan. The two MEPPs, the Graphic Communications International Union – Employer Retirement Fund (“GCIU”) and the Graphic Communications Conference of the International Brotherhood of Teamsters National Pension Fund (“GCC”), are significantly underfunded, and require the Company to pay a withdrawal liability to fund its pro rata share of the underfunding as of the plan year the full withdrawal was completed. As a result of the decision to withdraw, the Company accrued a withdrawal liability based on information provided by each plan’s trustee. The Company has reserved $29.4 million for the total MEPPs withdrawal liability as of September 30, 2022, of which $25.3 million was recorded in other long-term liabilities and $4.1 million was recorded in other current liabilities in the condensed consolidated balance sheets. The Company is scheduled to make payments to the GCIU and GCC until April 2032 and February 2024, respectively. The Company made payments totaling $4.6 million for the nine months ended September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Earnings Per Share Basic earnings per share is computed as net earnings divided by the basic weighted average common shares outstanding.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excluded from the computation of diluted net earnings per share were 0.3 million for the nine months ended September 30, 2022 and 0.3 million and 0.8 million class A common shares for the three and nine months ended September 30, 2021, respectively. There were no anti-dilutive equity instruments excluded from the computation of diluted net earnings per share for the three months ended September 30, 2022. Reconciliations of the numerator and the denominator of the basic and diluted per share computations for the Company’s common stock for the three and nine months ended September 30, 2022 and 2021, are summarized as follows: Three Months Ended September 30, Nine Months Ended September 30, 2022 2021 2022 2021 Numerator Net earnings $ 13.7 $ 14.3 $ 18.0 $ 58.9 Denominator Basic weighted average number of common shares outstanding for all classes of common shares 50.1 51.3 51.2 51.3 Plus: effect of dilutive equity incentive instruments 1.5 1.8 1.8 1.5 Diluted weighted average number of common shares outstanding for all classes of common shares 51.6 53.1 53.0 52.8 Earnings per share Basic $ 0.27 $ 0.28 $ 0.35 $ 1.15 Diluted $ 0.27 $ 0.27 $ 0.34 $ 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rograms</t>
        </is>
      </c>
      <c r="B4" s="4" t="inlineStr">
        <is>
          <t xml:space="preserve">Equity Incentive Programs Equity Incentive Compensation Expense Equity incentive compensation expense was recorded primarily in selling, general and administrative expenses in the condensed consolidated statements of operations and includes expense recognized for liability awards that are remeasured on a quarterly basis. The total compensation expense recognized related to all equity incentive programs for the three and nine months ended September 30, 2022 and 2021, was as follows: Three Months Ended September 30, Nine Months Ended September 30, 2022 2021 2022 2021 Restricted Stock (“RS”) and Restricted Stock Units (“RSU”) equity awards expense $ 1.1 $ 2.0 $ 4.0 $ 5.7 RSU liability awards expense — — 0.2 0.1 Deferred Stock Units (“DSU”) awards expense — — 0.7 0.8 Total equity incentive compensation expense $ 1.1 $ 2.0 $ 4.9 $ 6.6 Total future compensation expense related to all equity incentive programs granted as of September 30, 2022, was estimated to be $7.2 million, which consists entirely of expense for RS and RSU awards. Estimated future compensation expense is $1.2 million for the remainder of 2022, $3.5 million for 2023, $2.2 million for 2024 and $0.3 million for 2025. Restricted Stock and Restricted Stock Units The following table is a summary of RS and RSU award activity for the nine months ended September 30, 2022: Restricted Stock Restricted Stock Units Shares Weighted- Weighted- Units Weighted- Weighted- Nonvested at December 31, 2021 3,053,019 $ 6.99 1.2 222,093 $ 10.41 0.5 Granted 1,693,743 3.97 54,014 4.00 Vested (1,039,567) 12.31 (169,489) 12.33 Forfeited (68,580) 4.24 (6) 12.33 Nonvested at September 30, 2022 3,638,615 $ 4.11 1.6 106,612 $ 4.11 1.7 Deferred Stock Units The following table is a summary of DSU award activity for the nine months ended September 30, 2022: Deferred Stock Units Units Weighted-Average Grant Date Fair Value Per Share Outstanding at December 31, 2021 687,391 $ 8.26 Granted 187,632 3.89 Dividend equivalents granted — — Settled (101,829) 7.90 Outstanding at September 30, 2022 773,194 $ 7.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net sales</t>
        </is>
      </c>
      <c r="B3" s="6" t="n">
        <v>829.9</v>
      </c>
      <c r="C3" s="6" t="n">
        <v>706.1</v>
      </c>
      <c r="D3" s="6" t="n">
        <v>2331.8</v>
      </c>
      <c r="E3" s="6" t="n">
        <v>2105.8</v>
      </c>
    </row>
    <row r="4">
      <c r="A4" s="4" t="inlineStr">
        <is>
          <t>Total cost of sales</t>
        </is>
      </c>
      <c r="B4" s="7" t="n">
        <v>673.5</v>
      </c>
      <c r="C4" s="7" t="n">
        <v>574.1</v>
      </c>
      <c r="D4" s="7" t="n">
        <v>1911.2</v>
      </c>
      <c r="E4" s="7" t="n">
        <v>168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s</t>
        </is>
      </c>
      <c r="B6" s="7" t="n">
        <v>90.8</v>
      </c>
      <c r="C6" s="7" t="n">
        <v>68.7</v>
      </c>
      <c r="D6" s="7" t="n">
        <v>256.8</v>
      </c>
      <c r="E6" s="7" t="n">
        <v>229.3</v>
      </c>
    </row>
    <row r="7">
      <c r="A7" s="4" t="inlineStr">
        <is>
          <t>Gains from sale and leaseback</t>
        </is>
      </c>
      <c r="B7" s="5" t="n">
        <v>0</v>
      </c>
      <c r="C7" s="7" t="n">
        <v>-10.8</v>
      </c>
      <c r="D7" s="5" t="n">
        <v>0</v>
      </c>
      <c r="E7" s="7" t="n">
        <v>-24.5</v>
      </c>
    </row>
    <row r="8">
      <c r="A8" s="4" t="inlineStr">
        <is>
          <t>Depreciation and amortization</t>
        </is>
      </c>
      <c r="B8" s="7" t="n">
        <v>34.8</v>
      </c>
      <c r="C8" s="7" t="n">
        <v>38.7</v>
      </c>
      <c r="D8" s="7" t="n">
        <v>106.6</v>
      </c>
      <c r="E8" s="7" t="n">
        <v>119.3</v>
      </c>
    </row>
    <row r="9">
      <c r="A9" s="4" t="inlineStr">
        <is>
          <t>Restructuring, impairment and transaction-related charges</t>
        </is>
      </c>
      <c r="B9" s="7" t="n">
        <v>5.6</v>
      </c>
      <c r="C9" s="7" t="n">
        <v>7.4</v>
      </c>
      <c r="D9" s="7" t="n">
        <v>12.4</v>
      </c>
      <c r="E9" s="7" t="n">
        <v>-3.4</v>
      </c>
    </row>
    <row r="10">
      <c r="A10" s="4" t="inlineStr">
        <is>
          <t>Total operating expenses</t>
        </is>
      </c>
      <c r="B10" s="7" t="n">
        <v>804.7</v>
      </c>
      <c r="C10" s="7" t="n">
        <v>678.1</v>
      </c>
      <c r="D10" s="5" t="n">
        <v>2287</v>
      </c>
      <c r="E10" s="7" t="n">
        <v>2008.8</v>
      </c>
    </row>
    <row r="11">
      <c r="A11" s="4" t="inlineStr">
        <is>
          <t>Operating income</t>
        </is>
      </c>
      <c r="B11" s="7" t="n">
        <v>25.2</v>
      </c>
      <c r="C11" s="5" t="n">
        <v>28</v>
      </c>
      <c r="D11" s="7" t="n">
        <v>44.8</v>
      </c>
      <c r="E11" s="5" t="n">
        <v>97</v>
      </c>
    </row>
    <row r="12">
      <c r="A12" s="4" t="inlineStr">
        <is>
          <t>Interest expense</t>
        </is>
      </c>
      <c r="B12" s="7" t="n">
        <v>12.1</v>
      </c>
      <c r="C12" s="5" t="n">
        <v>15</v>
      </c>
      <c r="D12" s="7" t="n">
        <v>32.3</v>
      </c>
      <c r="E12" s="7" t="n">
        <v>45.1</v>
      </c>
    </row>
    <row r="13">
      <c r="A13" s="4" t="inlineStr">
        <is>
          <t>Net pension income</t>
        </is>
      </c>
      <c r="B13" s="7" t="n">
        <v>-3.2</v>
      </c>
      <c r="C13" s="7" t="n">
        <v>-3.4</v>
      </c>
      <c r="D13" s="7" t="n">
        <v>-9.5</v>
      </c>
      <c r="E13" s="5" t="n">
        <v>-11</v>
      </c>
    </row>
    <row r="14">
      <c r="A14" s="4" t="inlineStr">
        <is>
          <t>Earnings before income taxes and equity in earnings of unconsolidated entity</t>
        </is>
      </c>
      <c r="B14" s="7" t="n">
        <v>16.3</v>
      </c>
      <c r="C14" s="7" t="n">
        <v>16.4</v>
      </c>
      <c r="D14" s="5" t="n">
        <v>22</v>
      </c>
      <c r="E14" s="7" t="n">
        <v>62.9</v>
      </c>
    </row>
    <row r="15">
      <c r="A15" s="4" t="inlineStr">
        <is>
          <t>Income tax expense</t>
        </is>
      </c>
      <c r="B15" s="7" t="n">
        <v>2.6</v>
      </c>
      <c r="C15" s="7" t="n">
        <v>2.3</v>
      </c>
      <c r="D15" s="5" t="n">
        <v>4</v>
      </c>
      <c r="E15" s="7" t="n">
        <v>4.1</v>
      </c>
    </row>
    <row r="16">
      <c r="A16" s="4" t="inlineStr">
        <is>
          <t>Earnings before equity in earnings of unconsolidated entity</t>
        </is>
      </c>
      <c r="B16" s="7" t="n">
        <v>13.7</v>
      </c>
      <c r="C16" s="7" t="n">
        <v>14.1</v>
      </c>
      <c r="D16" s="5" t="n">
        <v>18</v>
      </c>
      <c r="E16" s="7" t="n">
        <v>58.8</v>
      </c>
    </row>
    <row r="17">
      <c r="A17" s="4" t="inlineStr">
        <is>
          <t>Equity in earnings of unconsolidated entity</t>
        </is>
      </c>
      <c r="B17" s="5" t="n">
        <v>0</v>
      </c>
      <c r="C17" s="7" t="n">
        <v>-0.2</v>
      </c>
      <c r="D17" s="5" t="n">
        <v>0</v>
      </c>
      <c r="E17" s="7" t="n">
        <v>-0.1</v>
      </c>
    </row>
    <row r="18">
      <c r="A18" s="4" t="inlineStr">
        <is>
          <t>Net earnings</t>
        </is>
      </c>
      <c r="B18" s="6" t="n">
        <v>13.7</v>
      </c>
      <c r="C18" s="6" t="n">
        <v>14.3</v>
      </c>
      <c r="D18" s="8" t="n">
        <v>18</v>
      </c>
      <c r="E18" s="6" t="n">
        <v>58.9</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USD per share)</t>
        </is>
      </c>
      <c r="B20" s="9" t="n">
        <v>0.27</v>
      </c>
      <c r="C20" s="9" t="n">
        <v>0.28</v>
      </c>
      <c r="D20" s="9" t="n">
        <v>0.35</v>
      </c>
      <c r="E20" s="9" t="n">
        <v>1.15</v>
      </c>
    </row>
    <row r="21">
      <c r="A21" s="4" t="inlineStr">
        <is>
          <t>Diluted (USD per share)</t>
        </is>
      </c>
      <c r="B21" s="9" t="n">
        <v>0.27</v>
      </c>
      <c r="C21" s="9" t="n">
        <v>0.27</v>
      </c>
      <c r="D21" s="9" t="n">
        <v>0.34</v>
      </c>
      <c r="E21" s="9" t="n">
        <v>1.12</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7" t="n">
        <v>50.1</v>
      </c>
      <c r="C23" s="7" t="n">
        <v>51.3</v>
      </c>
      <c r="D23" s="7" t="n">
        <v>51.2</v>
      </c>
      <c r="E23" s="7" t="n">
        <v>51.3</v>
      </c>
    </row>
    <row r="24">
      <c r="A24" s="4" t="inlineStr">
        <is>
          <t>Diluted (in shares)</t>
        </is>
      </c>
      <c r="B24" s="7" t="n">
        <v>51.6</v>
      </c>
      <c r="C24" s="7" t="n">
        <v>53.1</v>
      </c>
      <c r="D24" s="5" t="n">
        <v>53</v>
      </c>
      <c r="E24" s="7" t="n">
        <v>52.8</v>
      </c>
    </row>
    <row r="25">
      <c r="A25" s="4" t="inlineStr">
        <is>
          <t>Products</t>
        </is>
      </c>
      <c r="B25" s="4" t="inlineStr">
        <is>
          <t xml:space="preserve"> </t>
        </is>
      </c>
      <c r="C25" s="4" t="inlineStr">
        <is>
          <t xml:space="preserve"> </t>
        </is>
      </c>
      <c r="D25" s="4" t="inlineStr">
        <is>
          <t xml:space="preserve"> </t>
        </is>
      </c>
      <c r="E25" s="4" t="inlineStr">
        <is>
          <t xml:space="preserve"> </t>
        </is>
      </c>
    </row>
    <row r="26">
      <c r="A26" s="4" t="inlineStr">
        <is>
          <t>Total net sales</t>
        </is>
      </c>
      <c r="B26" s="8" t="n">
        <v>652</v>
      </c>
      <c r="C26" s="6" t="n">
        <v>540.6</v>
      </c>
      <c r="D26" s="6" t="n">
        <v>1826.8</v>
      </c>
      <c r="E26" s="6" t="n">
        <v>1578.2</v>
      </c>
    </row>
    <row r="27">
      <c r="A27" s="4" t="inlineStr">
        <is>
          <t>Total cost of sales</t>
        </is>
      </c>
      <c r="B27" s="7" t="n">
        <v>556.5</v>
      </c>
      <c r="C27" s="7" t="n">
        <v>453.3</v>
      </c>
      <c r="D27" s="7" t="n">
        <v>1563.4</v>
      </c>
      <c r="E27" s="7" t="n">
        <v>1295.3</v>
      </c>
    </row>
    <row r="28">
      <c r="A28" s="4" t="inlineStr">
        <is>
          <t>Services</t>
        </is>
      </c>
      <c r="B28" s="4" t="inlineStr">
        <is>
          <t xml:space="preserve"> </t>
        </is>
      </c>
      <c r="C28" s="4" t="inlineStr">
        <is>
          <t xml:space="preserve"> </t>
        </is>
      </c>
      <c r="D28" s="4" t="inlineStr">
        <is>
          <t xml:space="preserve"> </t>
        </is>
      </c>
      <c r="E28" s="4" t="inlineStr">
        <is>
          <t xml:space="preserve"> </t>
        </is>
      </c>
    </row>
    <row r="29">
      <c r="A29" s="4" t="inlineStr">
        <is>
          <t>Total net sales</t>
        </is>
      </c>
      <c r="B29" s="7" t="n">
        <v>177.9</v>
      </c>
      <c r="C29" s="7" t="n">
        <v>165.5</v>
      </c>
      <c r="D29" s="5" t="n">
        <v>505</v>
      </c>
      <c r="E29" s="7" t="n">
        <v>527.6</v>
      </c>
    </row>
    <row r="30">
      <c r="A30" s="4" t="inlineStr">
        <is>
          <t>Total cost of sales</t>
        </is>
      </c>
      <c r="B30" s="8" t="n">
        <v>117</v>
      </c>
      <c r="C30" s="6" t="n">
        <v>120.8</v>
      </c>
      <c r="D30" s="6" t="n">
        <v>347.8</v>
      </c>
      <c r="E30" s="6" t="n">
        <v>39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The Company has three classes of common stock as follows (share data in millions): Issued Common Stock Authorized Shares Outstanding Treasury Total Issued Shares Class A stock ($0.025 par value) September 30, 2022 105.0 39.2 3.4 42.6 December 31, 2021 105.0 40.8 0.9 41.7 Class B stock ($0.025 par value) September 30, 2022 80.0 13.5 — 13.5 December 31, 2021 80.0 13.5 — 13.5 Class C stock ($0.025 par value) September 30, 2022 20.0 — 0.5 0.5 December 31, 2021 20.0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September 30, 2022, and December 31, 2021. The Company has no present plans to issue any preferred stock. On July 30, 2018, the Company’s Board of Directors authorized a share repurchase program of up to $100.0 million of the Company’s outstanding class A common stock. During the three months ended September 30, 2022, the Company repurchased 2,803,539 shares of its Class A common stock at a weighted average price of $3.23 per share for a total purchase price of $9.1 million. During the nine months ended September 30, 2022, the Company repurchased 3,093,662 shares of its Class A common stock at a weighted average price of $3.21 per share for a total purchase price of $10.0 million. There were no shares repurchased during the three and nine months ended September 30, 2021. As of September 30, 2022, there were $90.1 million of authorized repurchases remaining under th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 xml:space="preserve">Accumulated Other Comprehensive Loss The changes in accumulated other comprehensive loss by component, net of tax, for the nine months ended September 30, 2022, were as follows: Translation Adjustments Interest Rate Swap Adjustments Pension Benefit Plan Adjustments Total Balance at December 31, 2021 $ (143.1) $ (6.7) $ (11.4) $ (161.2) Other comprehensive income (loss) before reclassifications (12.2) — — (12.2) Amounts reclassified from accumulated other comprehensive loss to net earnings — 2.3 — 2.3 Net other comprehensive income (loss) (12.2) 2.3 — (9.9) Balance at September 30, 2022 $ (155.3) $ (4.4) $ (11.4) $ (171.1) The changes in accumulated other comprehensive loss by component, net of tax, for the nine months ended September 30, 2021, were as follows: Translation Adjustments Interest Rate Swap Adjustments Pension Benefit Plan Adjustments Total Balance at December 31, 2020 $ (130.8) $ (12.3) $ (28.2) $ (171.3) Other comprehensive income (loss) before reclassifications (9.1) — 0.1 (9.0) Amounts reclassified from accumulated other comprehensive loss to net earnings — 5.3 0.8 6.1 Net other comprehensive income (loss) (9.1) 5.3 0.9 (2.9) Balance at September 30, 2021 $ (139.9) $ (7.0) $ (27.3) $ (174.2) The details of the reclassifications from accumulated other comprehensive loss to net earnings for the three and nine months ended September 30, 2022 and 2021, were as follows: Details of Accumulated Other Three Months Ended September 30, Nine Months Ended September 30, Condensed Consolidated Statements of Operations Presentation 2022 2021 2022 2021 Amortization of amounts accumulated for interest rate swaps de-designated as cash flow hedges $ 0.7 $ 1.7 $ 2.8 $ 5.3 Interest expense Impact of income taxes (0.1) — (0.5) — Income tax expense Amortization of amounts accumulated for interest rate swaps de-designated as cash flow hedges, net of tax $ 0.6 $ 1.7 $ 2.3 $ 5.3 Non-cash settlement charge on pension benefit plan $ — $ 0.2 $ — $ 0.8 Net pension income Impact of income taxes — — — — Income tax expense Non-cash settlement charge on pension benefit plan, net of tax $ — $ 0.2 $ — $ 0.8 Total reclassifications for the period $ 0.7 $ 1.9 $ 2.8 $ 6.1 Impact of income taxes (0.1) — (0.5) — Total reclassifications for the period, net of tax $ 0.6 $ 1.9 $ 2.3 $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As a global marketing experience company, Quad leverages its more than 50-year heritage of platform excellence, innovation, strong culture and social purpose to create a better way for its clients, employees and communitie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directories, in-store marketing and promotion, packaging, newspapers, custom print products, other commercial and specialty printed products and global paper procurement, together with marketing and other complementary services, including consumer insights, audience targeting, personalization, media planning and placement, process optimization, campaign planning and creation, pre-media production, videography, photography, digital execution, print execution and logistic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 tions in I ndia. This segment provides printed products and marketing and other complementary services consistent with the United States Print and Related Services segment.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and nine months ended September 30, 2022 and 2021: Net Sales Operating Income (Loss) Restructuring, Impairment and Transaction- Products Services Three months ended September 30, 2022 United States Print and Related Services $ 540.0 $ 173.1 $ 33.3 $ 3.8 International 112.0 4.8 5.6 1.6 Total operating segments 652.0 177.9 38.9 5.4 Corporate — — (13.7) 0.2 Total $ 652.0 $ 177.9 $ 25.2 $ 5.6 Three months ended September 30, 2021 United States Print and Related Services $ 463.9 $ 160.4 $ 36.1 $ 7.3 International 76.7 5.1 3.6 0.1 Total operating segments 540.6 165.5 39.7 7.4 Corporate — — (11.7) — Total $ 540.6 $ 165.5 $ 28.0 $ 7.4 Nine months ended September 30, 2022 United States Print and Related Services $ 1,523.9 $ 489.7 $ 65.0 $ 7.1 International 302.9 15.3 15.5 4.5 Total operating segments 1,826.8 505.0 80.5 11.6 Corporate — — (35.7) 0.8 Total $ 1,826.8 $ 505.0 $ 44.8 $ 12.4 Nine months ended September 30, 2021 United States Print and Related Services $ 1,357.1 $ 512.7 $ 124.4 $ (6.1) International 221.1 14.9 8.1 1.8 Total operating segments 1,578.2 527.6 132.5 (4.3) Corporate — — (35.5) 0.9 Total $ 1,578.2 $ 527.6 $ 97.0 $ (3.4) Restructuring, impairment and transaction-related charges for the three and nine months ended September 30, 2022 and 2021, are further described in Note 3, “Restructuring, Impairment and Transaction-Related Charges,” and are included in the operating income (loss) results by segment above. A reconciliation of operating income to earnings before income taxes and equity in earnings of unconsolidated entity as reported in the condensed consolidated statements of operations for the three and nine months ended September 30, 2022 and 2021, was as follows: Three Months Ended September 30, Nine Months Ended September 30, 2022 2021 2022 2021 Operating income $ 25.2 $ 28.0 $ 44.8 $ 97.0 Less: interest expense 12.1 15.0 32.3 45.1 Less: net pension income (3.2) (3.4) (9.5) (11.0) Earnings before income taxes and equity in earnings of unconsolidated entity $ 16.3 $ 16.4 $ 22.0 $ 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New Accounting PronouncementsIn March 2020, the Financial Accounting Standards Board (“FASB”) issued Accounting Standards Update 2020-04 “Reference Rate Reform (Topic 848): Facilitation of the Effects of Reference Rate Reform on Financial Reporting” (“ASU 2020-04”), which provides optional guidance for a limited period of time to ease the potential burden in accounting for reference rate reform.  Additionally, ASU 2020-04 permits entities to apply certain expedients and exceptions for contracts, hedging relationships, and other transactions impacted by the anticipated transition away from the use of LIBOR or other interbank offered rates to alternative reference rates.  ASU 2020-04 was further updated by Accounting Standards Update 2021-01 “Reference Rate Reform (Topic 848)” (“ASU 2021-01”) which further clarified the scope of Topic 848.  This optional guidance is effective as of March 12, 2020, through December 31, 2022.  The Company expects to elect the practical expedient outlined in ASU 2020-04 and ASU 2021-01 which allows the Company to prospectively adjust the effective interest rate after a reference rate change.  The Company expects that reference rate reform will not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air Value Measurement</t>
        </is>
      </c>
      <c r="B4" s="4" t="inlineStr">
        <is>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recurring Level 3 fair value measurements of assets or liabilities as of September 30, 2022.</t>
        </is>
      </c>
    </row>
    <row r="5">
      <c r="A5" s="4" t="inlineStr">
        <is>
          <t>Earnings Per Share</t>
        </is>
      </c>
      <c r="B5" s="4" t="inlineStr">
        <is>
          <t>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Equity incentive instruments for which the total employee proceeds from exercise exceed the average fair value of the same equity incentive instrument over the period have an anti-dilutive effect on earnings per share during periods with net earnings, and accordingly, the Company excludes them from the calculation.  Anti-dilutive equity instruments excluded from the computation of diluted net earnings per share were 0.3 million for the nine months ended September 30, 2022 and 0.3 million and 0.8 million class A common shares for the three and nine months ended September 30, 2021, respectively.  There were no anti-dilutive equity instruments excluded from the computation of diluted net earnings per share for the three months ended September 30, 2022.</t>
        </is>
      </c>
    </row>
    <row r="6">
      <c r="A6" s="4" t="inlineStr">
        <is>
          <t>New Accounting Pronouncements</t>
        </is>
      </c>
      <c r="B6" s="4" t="inlineStr">
        <is>
          <t>In March 2020, the Financial Accounting Standards Board (“FASB”) issued Accounting Standards Update 2020-04 “Reference Rate Reform (Topic 848): Facilitation of the Effects of Reference Rate Reform on Financial Reporting” (“ASU 2020-04”), which provides optional guidance for a limited period of time to ease the potential burden in accounting for reference rate reform.  Additionally, ASU 2020-04 permits entities to apply certain expedients and exceptions for contracts, hedging relationships, and other transactions impacted by the anticipated transition away from the use of LIBOR or other interbank offered rates to alternative reference rates.  ASU 2020-04 was further updated by Accounting Standards Update 2021-01 “Reference Rate Reform (Topic 848)” (“ASU 2021-01”) which further clarified the scope of Topic 848.  This optional guidance is effective as of March 12, 2020, through December 31, 2022.  The Company expects to elect the practical expedient outlined in ASU 2020-04 and ASU 2021-01 which allows the Company to prospectively adjust the effective interest rate after a reference rate change.  The Company expects that reference rate reform will not have a material impact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information about disaggregated revenue by the Company’s operating segments and major products and services offerings for the three and nine months ended September 30, 2022 and 2021: United States Print International Total Three months ended September 30, 2022 Catalog, publications, retail inserts, and directories $ 375.5 $ 77.3 $ 452.8 Direct mail and other printed products 161.9 34.5 196.4 Other 2.6 0.2 2.8 Total products 540.0 112.0 652.0 Logistics services 81.3 4.6 85.9 Marketing services and medical services 91.8 0.2 92.0 Total services 173.1 4.8 177.9 Total net sales $ 713.1 $ 116.8 $ 829.9 Three months ended September 30, 2021 Catalog, publications, retail inserts, and directories $ 321.3 $ 58.2 $ 379.5 Direct mail and other printed products 140.8 18.3 159.1 Other 1.8 0.2 2.0 Total products 463.9 76.7 540.6 Logistics services 71.4 4.9 76.3 Marketing services and medical services 89.0 0.2 89.2 Total services 160.4 5.1 165.5 Total net sales $ 624.3 $ 81.8 $ 706.1 United States Print International Total Nine months ended September 30, 2022 Catalog, publications, retail inserts, and directories $ 1,049.0 $ 205.5 $ 1,254.5 Direct mail and other printed products 467.6 96.7 564.3 Other 7.3 0.7 8.0 Total products 1,523.9 302.9 1,826.8 Logistics services 224.2 14.7 238.9 Marketing services and medical services 265.5 0.6 266.1 Total services 489.7 15.3 505.0 Total net sales $ 2,013.6 $ 318.2 $ 2,331.8 Nine months ended September 30, 2021 Catalog, publications, retail inserts, and directories $ 950.8 $ 166.2 $ 1,117.0 Direct mail and other printed products 401.2 54.1 455.3 Other 5.1 0.8 5.9 Total products 1,357.1 221.1 1,578.2 Logistics services 257.7 14.3 272.0 Marketing services and medical services 255.0 0.6 255.6 Total services 512.7 14.9 527.6 Total net sales $ 1,869.8 $ 236.0 $ 2,105.8 </t>
        </is>
      </c>
    </row>
    <row r="5">
      <c r="A5" s="4" t="inlineStr">
        <is>
          <t>Costs to Obtain Contracts with Customers</t>
        </is>
      </c>
      <c r="B5" s="4" t="inlineStr">
        <is>
          <t xml:space="preserve">Activity impacting costs to obtain contracts for the nine months ended September 30, 2022, was as follows: Costs to Obtain Contracts Balance at December 31, 2021 $ 5.1 Costs to obtain contracts 0.3 Amortization of costs to obtain contracts (1.6) Balance at September 30, 2022 $ 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Transaction-Related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Impairment and Transaction-Related Charges</t>
        </is>
      </c>
      <c r="B4" s="4" t="inlineStr">
        <is>
          <t>The Company recorded restructuring, impairment and transaction-related charges for the three and nine months ended September 30, 2022 and 2021, as follows: Three Months Ended September 30, Nine Months Ended September 30, 2022 2021 2022 2021 Employee termination charges $ 1.2 $ 1.0 $ 2.8 $ 8.5 Impairment charges 0.5 0.3 0.6 2.0 Transaction-related charges 0.3 — 0.8 0.4 Integration costs 0.4 — 0.4 — Other restructuring charges (income) 3.2 6.1 7.8 (14.3) Total $ 5.6 $ 7.4 $ 12.4 $ (3.4) Three Months Ended September 30, Nine Months Ended September 30, 2022 2021 2022 2021 Vacant facility carrying costs and lease exit charges $ 2.0 $ 4.9 $ 4.1 $ 15.1 Equipment and infrastructure removal costs 0.1 0.5 0.1 1.5 Gains on the sale of facilities — — — (10.1) Other restructuring activities 1.1 0.7 3.6 (20.8) Other restructuring charges (income) $ 3.2 $ 6.1 $ 7.8 $ (14.3)</t>
        </is>
      </c>
    </row>
    <row r="5">
      <c r="A5" s="4" t="inlineStr">
        <is>
          <t>Activity Impacting Reserves for Restructuring, Impairment and Transaction-Related Charges</t>
        </is>
      </c>
      <c r="B5" s="4" t="inlineStr">
        <is>
          <t xml:space="preserve">Activity impacting the Company’s restructuring reserves for the nine months ended September 30, 2022, was as follows: Employee Impairment Transaction-Related Integration Other Total Balance at December 31, 2021 $ 4.7 $ — $ 0.4 $ — $ 50.2 $ 55.3 Expense, net 2.8 0.6 0.8 0.4 7.8 12.4 Cash payments, net (3.4) — (0.6) (0.4) (14.0) (18.4) Non-cash adjustments/reclassifications and translation (1.0) (0.6) — — (0.4) (2.0) Balance at September 30, 2022 $ 3.1 $ — $ 0.6 $ — $ 43.6 $ 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9 Months Ended</t>
        </is>
      </c>
    </row>
    <row r="2">
      <c r="B2" s="2" t="inlineStr">
        <is>
          <t>Sep. 30, 2022</t>
        </is>
      </c>
    </row>
    <row r="3">
      <c r="A3" s="3" t="inlineStr">
        <is>
          <t>Receivables [Abstract]</t>
        </is>
      </c>
      <c r="B3" s="4" t="inlineStr">
        <is>
          <t xml:space="preserve"> </t>
        </is>
      </c>
    </row>
    <row r="4">
      <c r="A4" s="4" t="inlineStr">
        <is>
          <t>Activity Impacting Allowance for Credit Losses</t>
        </is>
      </c>
      <c r="B4" s="4" t="inlineStr">
        <is>
          <t xml:space="preserve">Activity impacting the allowance for credit losses for the nine months ended September 30, 2022, was as follows: Allowance for Credit Losses Balance at December 31, 2021 $ 28.2 Provisions 2.3 Write-offs (1.5) Translation (0.4) Balance at September 30, 2022 $ 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y</t>
        </is>
      </c>
      <c r="B4" s="4" t="inlineStr">
        <is>
          <t xml:space="preserve">The components of inventories at September 30, 2022, and December 31, 2021, were as follows: September 30, December 31, Raw materials and manufacturing supplies $ 218.1 $ 148.6 Work in process 41.8 31.6 Finished goods 63.3 46.0 Total $ 323.2 $ 2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Retiremen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nsion Income</t>
        </is>
      </c>
      <c r="B4" s="4" t="inlineStr">
        <is>
          <t xml:space="preserve">The components of net pension income for the three and nine months ended September 30, 2022 and 2021, were as follows: Three Months Ended September 30, Nine Months Ended September 30, 2022 2021 2022 2021 Interest cost $ (2.4) $ (2.3) $ (7.2) $ (6.5) Expected return on plan assets 5.6 5.9 16.7 18.3 Net periodic pension income 3.2 3.6 9.5 11.8 Settlement charge — (0.2) — (0.8) Net pension income $ 3.2 $ 3.4 $ 9.5 $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3.7</v>
      </c>
      <c r="C4" s="6" t="n">
        <v>14.3</v>
      </c>
      <c r="D4" s="8" t="n">
        <v>18</v>
      </c>
      <c r="E4" s="6" t="n">
        <v>58.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7</v>
      </c>
      <c r="C6" s="7" t="n">
        <v>-5.3</v>
      </c>
      <c r="D6" s="7" t="n">
        <v>-12.2</v>
      </c>
      <c r="E6" s="7" t="n">
        <v>-9.1</v>
      </c>
    </row>
    <row r="7">
      <c r="A7" s="4" t="inlineStr">
        <is>
          <t>Interest rate swap adjustments</t>
        </is>
      </c>
      <c r="B7" s="7" t="n">
        <v>0.7</v>
      </c>
      <c r="C7" s="7" t="n">
        <v>1.7</v>
      </c>
      <c r="D7" s="7" t="n">
        <v>2.8</v>
      </c>
      <c r="E7" s="7" t="n">
        <v>5.3</v>
      </c>
    </row>
    <row r="8">
      <c r="A8" s="4" t="inlineStr">
        <is>
          <t>Pension benefit plan adjustments</t>
        </is>
      </c>
      <c r="B8" s="5" t="n">
        <v>0</v>
      </c>
      <c r="C8" s="7" t="n">
        <v>0.2</v>
      </c>
      <c r="D8" s="5" t="n">
        <v>0</v>
      </c>
      <c r="E8" s="7" t="n">
        <v>0.9</v>
      </c>
    </row>
    <row r="9">
      <c r="A9" s="4" t="inlineStr">
        <is>
          <t>Other comprehensive loss, before tax</t>
        </is>
      </c>
      <c r="B9" s="7" t="n">
        <v>-6.3</v>
      </c>
      <c r="C9" s="7" t="n">
        <v>-3.4</v>
      </c>
      <c r="D9" s="7" t="n">
        <v>-9.4</v>
      </c>
      <c r="E9" s="7" t="n">
        <v>-2.9</v>
      </c>
    </row>
    <row r="10">
      <c r="A10" s="4" t="inlineStr">
        <is>
          <t>Income tax impact related to items of other comprehensive loss</t>
        </is>
      </c>
      <c r="B10" s="7" t="n">
        <v>-0.1</v>
      </c>
      <c r="C10" s="5" t="n">
        <v>0</v>
      </c>
      <c r="D10" s="7" t="n">
        <v>-0.5</v>
      </c>
      <c r="E10" s="5" t="n">
        <v>0</v>
      </c>
    </row>
    <row r="11">
      <c r="A11" s="4" t="inlineStr">
        <is>
          <t>Other comprehensive loss, net of tax</t>
        </is>
      </c>
      <c r="B11" s="7" t="n">
        <v>-6.4</v>
      </c>
      <c r="C11" s="7" t="n">
        <v>-3.4</v>
      </c>
      <c r="D11" s="7" t="n">
        <v>-9.9</v>
      </c>
      <c r="E11" s="7" t="n">
        <v>-2.9</v>
      </c>
    </row>
    <row r="12">
      <c r="A12" s="4" t="inlineStr">
        <is>
          <t>Comprehensive income</t>
        </is>
      </c>
      <c r="B12" s="6" t="n">
        <v>7.3</v>
      </c>
      <c r="C12" s="6" t="n">
        <v>10.9</v>
      </c>
      <c r="D12" s="6" t="n">
        <v>8.1</v>
      </c>
      <c r="E12" s="8" t="n">
        <v>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Reconciliations of the numerator and the denominator of the basic and diluted per share computations for the Company’s common stock for the three and nine months ended September 30, 2022 and 2021, are summarized as follows: Three Months Ended September 30, Nine Months Ended September 30, 2022 2021 2022 2021 Numerator Net earnings $ 13.7 $ 14.3 $ 18.0 $ 58.9 Denominator Basic weighted average number of common shares outstanding for all classes of common shares 50.1 51.3 51.2 51.3 Plus: effect of dilutive equity incentive instruments 1.5 1.8 1.8 1.5 Diluted weighted average number of common shares outstanding for all classes of common shares 51.6 53.1 53.0 52.8 Earnings per share Basic $ 0.27 $ 0.28 $ 0.35 $ 1.15 Diluted $ 0.27 $ 0.27 $ 0.34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Total Compensation Expense</t>
        </is>
      </c>
      <c r="B4" s="4" t="inlineStr">
        <is>
          <t xml:space="preserve">The total compensation expense recognized related to all equity incentive programs for the three and nine months ended September 30, 2022 and 2021, was as follows: Three Months Ended September 30, Nine Months Ended September 30, 2022 2021 2022 2021 Restricted Stock (“RS”) and Restricted Stock Units (“RSU”) equity awards expense $ 1.1 $ 2.0 $ 4.0 $ 5.7 RSU liability awards expense — — 0.2 0.1 Deferred Stock Units (“DSU”) awards expense — — 0.7 0.8 Total equity incentive compensation expense $ 1.1 $ 2.0 $ 4.9 $ 6.6 </t>
        </is>
      </c>
    </row>
    <row r="5">
      <c r="A5" s="4" t="inlineStr">
        <is>
          <t>Summary of RS and RSU Award Activity</t>
        </is>
      </c>
      <c r="B5" s="4" t="inlineStr">
        <is>
          <t>The following table is a summary of RS and RSU award activity for the nine months ended September 30, 2022: Restricted Stock Restricted Stock Units Shares Weighted- Weighted- Units Weighted- Weighted- Nonvested at December 31, 2021 3,053,019 $ 6.99 1.2 222,093 $ 10.41 0.5 Granted 1,693,743 3.97 54,014 4.00 Vested (1,039,567) 12.31 (169,489) 12.33 Forfeited (68,580) 4.24 (6) 12.33 Nonvested at September 30, 2022 3,638,615 $ 4.11 1.6 106,612 $ 4.11 1.7</t>
        </is>
      </c>
    </row>
    <row r="6">
      <c r="A6" s="4" t="inlineStr">
        <is>
          <t>Summary of DSU Award Activity</t>
        </is>
      </c>
      <c r="B6" s="4" t="inlineStr">
        <is>
          <t xml:space="preserve">The following table is a summary of DSU award activity for the nine months ended September 30, 2022: Deferred Stock Units Units Weighted-Average Grant Date Fair Value Per Share Outstanding at December 31, 2021 687,391 $ 8.26 Granted 187,632 3.89 Dividend equivalents granted — — Settled (101,829) 7.90 Outstanding at September 30, 2022 773,194 $ 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The Company has three classes of common stock as follows (share data in millions): Issued Common Stock Authorized Shares Outstanding Treasury Total Issued Shares Class A stock ($0.025 par value) September 30, 2022 105.0 39.2 3.4 42.6 December 31, 2021 105.0 40.8 0.9 41.7 Class B stock ($0.025 par value) September 30, 2022 80.0 13.5 — 13.5 December 31, 2021 80.0 13.5 — 13.5 Class C stock ($0.025 par value) September 30, 2022 20.0 — 0.5 0.5 December 31, 2021 20.0 — 0.5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Changes in Accumulated Other Comprehensive Loss By Component, Net of Tax</t>
        </is>
      </c>
      <c r="B4" s="4" t="inlineStr">
        <is>
          <t xml:space="preserve">The changes in accumulated other comprehensive loss by component, net of tax, for the nine months ended September 30, 2022, were as follows: Translation Adjustments Interest Rate Swap Adjustments Pension Benefit Plan Adjustments Total Balance at December 31, 2021 $ (143.1) $ (6.7) $ (11.4) $ (161.2) Other comprehensive income (loss) before reclassifications (12.2) — — (12.2) Amounts reclassified from accumulated other comprehensive loss to net earnings — 2.3 — 2.3 Net other comprehensive income (loss) (12.2) 2.3 — (9.9) Balance at September 30, 2022 $ (155.3) $ (4.4) $ (11.4) $ (171.1) The changes in accumulated other comprehensive loss by component, net of tax, for the nine months ended September 30, 2021, were as follows: Translation Adjustments Interest Rate Swap Adjustments Pension Benefit Plan Adjustments Total Balance at December 31, 2020 $ (130.8) $ (12.3) $ (28.2) $ (171.3) Other comprehensive income (loss) before reclassifications (9.1) — 0.1 (9.0) Amounts reclassified from accumulated other comprehensive loss to net earnings — 5.3 0.8 6.1 Net other comprehensive income (loss) (9.1) 5.3 0.9 (2.9) Balance at September 30, 2021 $ (139.9) $ (7.0) $ (27.3) $ (174.2) The details of the reclassifications from accumulated other comprehensive loss to net earnings for the three and nine months ended September 30, 2022 and 2021, were as follows: Details of Accumulated Other Three Months Ended September 30, Nine Months Ended September 30, Condensed Consolidated Statements of Operations Presentation 2022 2021 2022 2021 Amortization of amounts accumulated for interest rate swaps de-designated as cash flow hedges $ 0.7 $ 1.7 $ 2.8 $ 5.3 Interest expense Impact of income taxes (0.1) — (0.5) — Income tax expense Amortization of amounts accumulated for interest rate swaps de-designated as cash flow hedges, net of tax $ 0.6 $ 1.7 $ 2.3 $ 5.3 Non-cash settlement charge on pension benefit plan $ — $ 0.2 $ — $ 0.8 Net pension income Impact of income taxes — — — — Income tax expense Non-cash settlement charge on pension benefit plan, net of tax $ — $ 0.2 $ — $ 0.8 Total reclassifications for the period $ 0.7 $ 1.9 $ 2.8 $ 6.1 Impact of income taxes (0.1) — (0.5) — Total reclassifications for the period, net of tax $ 0.6 $ 1.9 $ 2.3 $ 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Information</t>
        </is>
      </c>
      <c r="B4" s="4" t="inlineStr">
        <is>
          <t>The following is a summary of segment information for the three and nine months ended September 30, 2022 and 2021: Net Sales Operating Income (Loss) Restructuring, Impairment and Transaction- Products Services Three months ended September 30, 2022 United States Print and Related Services $ 540.0 $ 173.1 $ 33.3 $ 3.8 International 112.0 4.8 5.6 1.6 Total operating segments 652.0 177.9 38.9 5.4 Corporate — — (13.7) 0.2 Total $ 652.0 $ 177.9 $ 25.2 $ 5.6 Three months ended September 30, 2021 United States Print and Related Services $ 463.9 $ 160.4 $ 36.1 $ 7.3 International 76.7 5.1 3.6 0.1 Total operating segments 540.6 165.5 39.7 7.4 Corporate — — (11.7) — Total $ 540.6 $ 165.5 $ 28.0 $ 7.4 Nine months ended September 30, 2022 United States Print and Related Services $ 1,523.9 $ 489.7 $ 65.0 $ 7.1 International 302.9 15.3 15.5 4.5 Total operating segments 1,826.8 505.0 80.5 11.6 Corporate — — (35.7) 0.8 Total $ 1,826.8 $ 505.0 $ 44.8 $ 12.4 Nine months ended September 30, 2021 United States Print and Related Services $ 1,357.1 $ 512.7 $ 124.4 $ (6.1) International 221.1 14.9 8.1 1.8 Total operating segments 1,578.2 527.6 132.5 (4.3) Corporate — — (35.5) 0.9 Total $ 1,578.2 $ 527.6 $ 97.0 $ (3.4)</t>
        </is>
      </c>
    </row>
    <row r="5">
      <c r="A5" s="4" t="inlineStr">
        <is>
          <t>Reconciliation of Operating Income (Loss) to Earnings (Loss) Before Income Taxes and Equity in Loss of Unconsolidated Entities</t>
        </is>
      </c>
      <c r="B5" s="4" t="inlineStr">
        <is>
          <t xml:space="preserve">A reconciliation of operating income to earnings before income taxes and equity in earnings of unconsolidated entity as reported in the condensed consolidated statements of operations for the three and nine months ended September 30, 2022 and 2021, was as follows: Three Months Ended September 30, Nine Months Ended September 30, 2022 2021 2022 2021 Operating income $ 25.2 $ 28.0 $ 44.8 $ 97.0 Less: interest expense 12.1 15.0 32.3 45.1 Less: net pension income (3.2) (3.4) (9.5) (11.0) Earnings before income taxes and equity in earnings of unconsolidated entity $ 16.3 $ 16.4 $ 22.0 $ 6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829.9</v>
      </c>
      <c r="C4" s="6" t="n">
        <v>706.1</v>
      </c>
      <c r="D4" s="6" t="n">
        <v>2331.8</v>
      </c>
      <c r="E4" s="6" t="n">
        <v>2105.8</v>
      </c>
    </row>
    <row r="5">
      <c r="A5" s="4" t="inlineStr">
        <is>
          <t>Catalog, publications, retail inserts, books and director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7" t="n">
        <v>452.8</v>
      </c>
      <c r="C7" s="7" t="n">
        <v>379.5</v>
      </c>
      <c r="D7" s="7" t="n">
        <v>1254.5</v>
      </c>
      <c r="E7" s="5" t="n">
        <v>1117</v>
      </c>
    </row>
    <row r="8">
      <c r="A8" s="4" t="inlineStr">
        <is>
          <t>Direct mail and other printed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7" t="n">
        <v>196.4</v>
      </c>
      <c r="C10" s="7" t="n">
        <v>159.1</v>
      </c>
      <c r="D10" s="7" t="n">
        <v>564.3</v>
      </c>
      <c r="E10" s="7" t="n">
        <v>455.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7" t="n">
        <v>2.8</v>
      </c>
      <c r="C13" s="5" t="n">
        <v>2</v>
      </c>
      <c r="D13" s="5" t="n">
        <v>8</v>
      </c>
      <c r="E13" s="7" t="n">
        <v>5.9</v>
      </c>
    </row>
    <row r="14">
      <c r="A14" s="4" t="inlineStr">
        <is>
          <t>Total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652</v>
      </c>
      <c r="C16" s="7" t="n">
        <v>540.6</v>
      </c>
      <c r="D16" s="7" t="n">
        <v>1826.8</v>
      </c>
      <c r="E16" s="7" t="n">
        <v>1578.2</v>
      </c>
    </row>
    <row r="17">
      <c r="A17" s="4" t="inlineStr">
        <is>
          <t>Logistics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7" t="n">
        <v>85.90000000000001</v>
      </c>
      <c r="C19" s="7" t="n">
        <v>76.3</v>
      </c>
      <c r="D19" s="7" t="n">
        <v>238.9</v>
      </c>
      <c r="E19" s="5" t="n">
        <v>272</v>
      </c>
    </row>
    <row r="20">
      <c r="A20" s="4" t="inlineStr">
        <is>
          <t>Imaging, marketing services and other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92</v>
      </c>
      <c r="C22" s="7" t="n">
        <v>89.2</v>
      </c>
      <c r="D22" s="7" t="n">
        <v>266.1</v>
      </c>
      <c r="E22" s="7" t="n">
        <v>255.6</v>
      </c>
    </row>
    <row r="23">
      <c r="A23" s="4" t="inlineStr">
        <is>
          <t>Total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7" t="n">
        <v>177.9</v>
      </c>
      <c r="C25" s="7" t="n">
        <v>165.5</v>
      </c>
      <c r="D25" s="5" t="n">
        <v>505</v>
      </c>
      <c r="E25" s="7" t="n">
        <v>527.6</v>
      </c>
    </row>
    <row r="26">
      <c r="A26" s="4" t="inlineStr">
        <is>
          <t>United States Print and Related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7" t="n">
        <v>713.1</v>
      </c>
      <c r="C28" s="7" t="n">
        <v>624.3</v>
      </c>
      <c r="D28" s="7" t="n">
        <v>2013.6</v>
      </c>
      <c r="E28" s="7" t="n">
        <v>1869.8</v>
      </c>
    </row>
    <row r="29">
      <c r="A29" s="4" t="inlineStr">
        <is>
          <t>United States Print and Related Services | Catalog, publications, retail inserts, books and director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t>
        </is>
      </c>
      <c r="B31" s="7" t="n">
        <v>375.5</v>
      </c>
      <c r="C31" s="7" t="n">
        <v>321.3</v>
      </c>
      <c r="D31" s="5" t="n">
        <v>1049</v>
      </c>
      <c r="E31" s="7" t="n">
        <v>950.8</v>
      </c>
    </row>
    <row r="32">
      <c r="A32" s="4" t="inlineStr">
        <is>
          <t>United States Print and Related Services | Direct mail and other printed produ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t>
        </is>
      </c>
      <c r="B34" s="7" t="n">
        <v>161.9</v>
      </c>
      <c r="C34" s="7" t="n">
        <v>140.8</v>
      </c>
      <c r="D34" s="7" t="n">
        <v>467.6</v>
      </c>
      <c r="E34" s="7" t="n">
        <v>401.2</v>
      </c>
    </row>
    <row r="35">
      <c r="A35" s="4" t="inlineStr">
        <is>
          <t>United States Print and Related Service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7" t="n">
        <v>2.6</v>
      </c>
      <c r="C37" s="7" t="n">
        <v>1.8</v>
      </c>
      <c r="D37" s="7" t="n">
        <v>7.3</v>
      </c>
      <c r="E37" s="7" t="n">
        <v>5.1</v>
      </c>
    </row>
    <row r="38">
      <c r="A38" s="4" t="inlineStr">
        <is>
          <t>United States Print and Related Services | Total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5" t="n">
        <v>540</v>
      </c>
      <c r="C40" s="7" t="n">
        <v>463.9</v>
      </c>
      <c r="D40" s="7" t="n">
        <v>1523.9</v>
      </c>
      <c r="E40" s="7" t="n">
        <v>1357.1</v>
      </c>
    </row>
    <row r="41">
      <c r="A41" s="4" t="inlineStr">
        <is>
          <t>United States Print and Related Services | Logistics servic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7" t="n">
        <v>81.3</v>
      </c>
      <c r="C43" s="7" t="n">
        <v>71.40000000000001</v>
      </c>
      <c r="D43" s="7" t="n">
        <v>224.2</v>
      </c>
      <c r="E43" s="7" t="n">
        <v>257.7</v>
      </c>
    </row>
    <row r="44">
      <c r="A44" s="4" t="inlineStr">
        <is>
          <t>United States Print and Related Services | Imaging, marketing services and other ser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7" t="n">
        <v>91.8</v>
      </c>
      <c r="C46" s="5" t="n">
        <v>89</v>
      </c>
      <c r="D46" s="7" t="n">
        <v>265.5</v>
      </c>
      <c r="E46" s="5" t="n">
        <v>255</v>
      </c>
    </row>
    <row r="47">
      <c r="A47" s="4" t="inlineStr">
        <is>
          <t>United States Print and Related Services | Total Servic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7" t="n">
        <v>173.1</v>
      </c>
      <c r="C49" s="7" t="n">
        <v>160.4</v>
      </c>
      <c r="D49" s="7" t="n">
        <v>489.7</v>
      </c>
      <c r="E49" s="7" t="n">
        <v>512.7</v>
      </c>
    </row>
    <row r="50">
      <c r="A50" s="4" t="inlineStr">
        <is>
          <t>Internation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7" t="n">
        <v>116.8</v>
      </c>
      <c r="C52" s="7" t="n">
        <v>81.8</v>
      </c>
      <c r="D52" s="7" t="n">
        <v>318.2</v>
      </c>
      <c r="E52" s="5" t="n">
        <v>236</v>
      </c>
    </row>
    <row r="53">
      <c r="A53" s="4" t="inlineStr">
        <is>
          <t>International | Catalog, publications, retail inserts, books and directori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t>
        </is>
      </c>
      <c r="B55" s="7" t="n">
        <v>77.3</v>
      </c>
      <c r="C55" s="7" t="n">
        <v>58.2</v>
      </c>
      <c r="D55" s="7" t="n">
        <v>205.5</v>
      </c>
      <c r="E55" s="7" t="n">
        <v>166.2</v>
      </c>
    </row>
    <row r="56">
      <c r="A56" s="4" t="inlineStr">
        <is>
          <t>International | Direct mail and other printed produ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t>
        </is>
      </c>
      <c r="B58" s="7" t="n">
        <v>34.5</v>
      </c>
      <c r="C58" s="7" t="n">
        <v>18.3</v>
      </c>
      <c r="D58" s="7" t="n">
        <v>96.7</v>
      </c>
      <c r="E58" s="7" t="n">
        <v>54.1</v>
      </c>
    </row>
    <row r="59">
      <c r="A59" s="4" t="inlineStr">
        <is>
          <t>International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t>
        </is>
      </c>
      <c r="B61" s="7" t="n">
        <v>0.2</v>
      </c>
      <c r="C61" s="7" t="n">
        <v>0.2</v>
      </c>
      <c r="D61" s="7" t="n">
        <v>0.7</v>
      </c>
      <c r="E61" s="7" t="n">
        <v>0.8</v>
      </c>
    </row>
    <row r="62">
      <c r="A62" s="4" t="inlineStr">
        <is>
          <t>International | Total Produ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t>
        </is>
      </c>
      <c r="B64" s="5" t="n">
        <v>112</v>
      </c>
      <c r="C64" s="7" t="n">
        <v>76.7</v>
      </c>
      <c r="D64" s="7" t="n">
        <v>302.9</v>
      </c>
      <c r="E64" s="7" t="n">
        <v>221.1</v>
      </c>
    </row>
    <row r="65">
      <c r="A65" s="4" t="inlineStr">
        <is>
          <t>International | Logistics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t>
        </is>
      </c>
      <c r="B67" s="7" t="n">
        <v>4.6</v>
      </c>
      <c r="C67" s="7" t="n">
        <v>4.9</v>
      </c>
      <c r="D67" s="7" t="n">
        <v>14.7</v>
      </c>
      <c r="E67" s="7" t="n">
        <v>14.3</v>
      </c>
    </row>
    <row r="68">
      <c r="A68" s="4" t="inlineStr">
        <is>
          <t>International | Imaging, marketing services and other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t>
        </is>
      </c>
      <c r="B70" s="7" t="n">
        <v>0.2</v>
      </c>
      <c r="C70" s="7" t="n">
        <v>0.2</v>
      </c>
      <c r="D70" s="7" t="n">
        <v>0.6</v>
      </c>
      <c r="E70" s="7" t="n">
        <v>0.6</v>
      </c>
    </row>
    <row r="71">
      <c r="A71" s="4" t="inlineStr">
        <is>
          <t>International | Total Servic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t>
        </is>
      </c>
      <c r="B73" s="6" t="n">
        <v>4.8</v>
      </c>
      <c r="C73" s="6" t="n">
        <v>5.1</v>
      </c>
      <c r="D73" s="6" t="n">
        <v>15.3</v>
      </c>
      <c r="E73" s="6" t="n">
        <v>1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Revenue Recognition - Costs to Obtain Contracts (Details) $ in Millions</t>
        </is>
      </c>
      <c r="B1" s="2" t="inlineStr">
        <is>
          <t>9 Months Ended</t>
        </is>
      </c>
    </row>
    <row r="2">
      <c r="B2" s="2" t="inlineStr">
        <is>
          <t>Sep. 30, 2022 USD ($)</t>
        </is>
      </c>
    </row>
    <row r="3">
      <c r="A3" s="3" t="inlineStr">
        <is>
          <t>Change in Capitalized Contract Costs [Roll Forward]</t>
        </is>
      </c>
      <c r="B3" s="4" t="inlineStr">
        <is>
          <t xml:space="preserve"> </t>
        </is>
      </c>
    </row>
    <row r="4">
      <c r="A4" s="4" t="inlineStr">
        <is>
          <t>Balance at December 31, 2021</t>
        </is>
      </c>
      <c r="B4" s="6" t="n">
        <v>5.1</v>
      </c>
    </row>
    <row r="5">
      <c r="A5" s="4" t="inlineStr">
        <is>
          <t>Costs to obtain contracts</t>
        </is>
      </c>
      <c r="B5" s="7" t="n">
        <v>0.3</v>
      </c>
    </row>
    <row r="6">
      <c r="A6" s="4" t="inlineStr">
        <is>
          <t>Amortization of costs to obtain contracts</t>
        </is>
      </c>
      <c r="B6" s="7" t="n">
        <v>-1.6</v>
      </c>
    </row>
    <row r="7">
      <c r="A7" s="4" t="inlineStr">
        <is>
          <t>Balance at September 30, 2022</t>
        </is>
      </c>
      <c r="B7" s="6" t="n">
        <v>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Transaction-Related Charges - Schedule of Restructuring, Impairment and Transaction-Related Charg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Employee termination charges</t>
        </is>
      </c>
      <c r="B4" s="8" t="n">
        <v>1200000</v>
      </c>
      <c r="C4" s="8" t="n">
        <v>1000000</v>
      </c>
      <c r="D4" s="8" t="n">
        <v>2800000</v>
      </c>
      <c r="E4" s="8" t="n">
        <v>8500000</v>
      </c>
    </row>
    <row r="5">
      <c r="A5" s="4" t="inlineStr">
        <is>
          <t>Impairment charges</t>
        </is>
      </c>
      <c r="B5" s="5" t="n">
        <v>500000</v>
      </c>
      <c r="C5" s="5" t="n">
        <v>300000</v>
      </c>
      <c r="D5" s="5" t="n">
        <v>600000</v>
      </c>
      <c r="E5" s="5" t="n">
        <v>2000000</v>
      </c>
    </row>
    <row r="6">
      <c r="A6" s="4" t="inlineStr">
        <is>
          <t>Transaction-related charges</t>
        </is>
      </c>
      <c r="B6" s="5" t="n">
        <v>300000</v>
      </c>
      <c r="C6" s="5" t="n">
        <v>0</v>
      </c>
      <c r="D6" s="5" t="n">
        <v>800000</v>
      </c>
      <c r="E6" s="5" t="n">
        <v>400000</v>
      </c>
    </row>
    <row r="7">
      <c r="A7" s="4" t="inlineStr">
        <is>
          <t>Integration costs</t>
        </is>
      </c>
      <c r="B7" s="5" t="n">
        <v>400000</v>
      </c>
      <c r="C7" s="5" t="n">
        <v>0</v>
      </c>
      <c r="D7" s="5" t="n">
        <v>400000</v>
      </c>
      <c r="E7" s="5" t="n">
        <v>0</v>
      </c>
    </row>
    <row r="8">
      <c r="A8" s="4" t="inlineStr">
        <is>
          <t>Other restructuring charges (income)</t>
        </is>
      </c>
      <c r="B8" s="5" t="n">
        <v>3200000</v>
      </c>
      <c r="C8" s="5" t="n">
        <v>6100000</v>
      </c>
      <c r="D8" s="5" t="n">
        <v>7800000</v>
      </c>
      <c r="E8" s="5" t="n">
        <v>-14300000</v>
      </c>
    </row>
    <row r="9">
      <c r="A9" s="4" t="inlineStr">
        <is>
          <t>Total</t>
        </is>
      </c>
      <c r="B9" s="8" t="n">
        <v>5600000</v>
      </c>
      <c r="C9" s="8" t="n">
        <v>7400000</v>
      </c>
      <c r="D9" s="8" t="n">
        <v>12400000</v>
      </c>
      <c r="E9" s="8" t="n">
        <v>-34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Transaction-Related Charges - Schedule of Other Restructuring (Income) Char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Gains on the sale of facilities</t>
        </is>
      </c>
      <c r="B4" s="4" t="inlineStr">
        <is>
          <t xml:space="preserve"> </t>
        </is>
      </c>
      <c r="C4" s="4" t="inlineStr">
        <is>
          <t xml:space="preserve"> </t>
        </is>
      </c>
      <c r="D4" s="4" t="inlineStr">
        <is>
          <t xml:space="preserve"> </t>
        </is>
      </c>
      <c r="E4" s="6" t="n">
        <v>-20.9</v>
      </c>
    </row>
    <row r="5">
      <c r="A5" s="4" t="inlineStr">
        <is>
          <t>Other restructuring charges (income)</t>
        </is>
      </c>
      <c r="B5" s="6" t="n">
        <v>3.2</v>
      </c>
      <c r="C5" s="6" t="n">
        <v>6.1</v>
      </c>
      <c r="D5" s="6" t="n">
        <v>7.8</v>
      </c>
      <c r="E5" s="7" t="n">
        <v>-14.3</v>
      </c>
    </row>
    <row r="6">
      <c r="A6" s="4" t="inlineStr">
        <is>
          <t>Facilities Idled</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Vacant facility carrying costs and lease exit charges</t>
        </is>
      </c>
      <c r="B8" s="5" t="n">
        <v>2</v>
      </c>
      <c r="C8" s="7" t="n">
        <v>4.9</v>
      </c>
      <c r="D8" s="7" t="n">
        <v>4.1</v>
      </c>
      <c r="E8" s="7" t="n">
        <v>15.1</v>
      </c>
    </row>
    <row r="9">
      <c r="A9" s="4" t="inlineStr">
        <is>
          <t>Equipment and Infrastructure Removal Charg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Equipment and infrastructure removal costs</t>
        </is>
      </c>
      <c r="B11" s="7" t="n">
        <v>0.1</v>
      </c>
      <c r="C11" s="7" t="n">
        <v>0.5</v>
      </c>
      <c r="D11" s="7" t="n">
        <v>0.1</v>
      </c>
      <c r="E11" s="7" t="n">
        <v>1.5</v>
      </c>
    </row>
    <row r="12">
      <c r="A12" s="4" t="inlineStr">
        <is>
          <t>Sale of facilit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Gains on the sale of facilities</t>
        </is>
      </c>
      <c r="B14" s="5" t="n">
        <v>0</v>
      </c>
      <c r="C14" s="5" t="n">
        <v>0</v>
      </c>
      <c r="D14" s="5" t="n">
        <v>0</v>
      </c>
      <c r="E14" s="7" t="n">
        <v>-10.1</v>
      </c>
    </row>
    <row r="15">
      <c r="A15" s="4" t="inlineStr">
        <is>
          <t>Other restructuring charg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Other restructuring activities</t>
        </is>
      </c>
      <c r="B17" s="6" t="n">
        <v>1.1</v>
      </c>
      <c r="C17" s="6" t="n">
        <v>0.7</v>
      </c>
      <c r="D17" s="6" t="n">
        <v>3.6</v>
      </c>
      <c r="E17" s="6" t="n">
        <v>-2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Transaction-Related Charg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8" t="n">
        <v>500000</v>
      </c>
      <c r="C4" s="8" t="n">
        <v>300000</v>
      </c>
      <c r="D4" s="8" t="n">
        <v>600000</v>
      </c>
      <c r="E4" s="8" t="n">
        <v>2000000</v>
      </c>
    </row>
    <row r="5">
      <c r="A5" s="4" t="inlineStr">
        <is>
          <t>Transaction-related charges</t>
        </is>
      </c>
      <c r="B5" s="5" t="n">
        <v>300000</v>
      </c>
      <c r="C5" s="8" t="n">
        <v>0</v>
      </c>
      <c r="D5" s="5" t="n">
        <v>800000</v>
      </c>
      <c r="E5" s="8" t="n">
        <v>400000</v>
      </c>
    </row>
    <row r="6">
      <c r="A6" s="4" t="inlineStr">
        <is>
          <t>Other Current Liabiliti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Short-term restructuring reserve</t>
        </is>
      </c>
      <c r="B8" s="5" t="n">
        <v>42700000</v>
      </c>
      <c r="C8" s="4" t="inlineStr">
        <is>
          <t xml:space="preserve"> </t>
        </is>
      </c>
      <c r="D8" s="5" t="n">
        <v>42700000</v>
      </c>
      <c r="E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hort-term restructuring reserve</t>
        </is>
      </c>
      <c r="B11" s="5" t="n">
        <v>700000</v>
      </c>
      <c r="C11" s="4" t="inlineStr">
        <is>
          <t xml:space="preserve"> </t>
        </is>
      </c>
      <c r="D11" s="5" t="n">
        <v>700000</v>
      </c>
      <c r="E11" s="4" t="inlineStr">
        <is>
          <t xml:space="preserve"> </t>
        </is>
      </c>
    </row>
    <row r="12">
      <c r="A12" s="4" t="inlineStr">
        <is>
          <t>Other long-term liabiliti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Long-term restructuring reserve</t>
        </is>
      </c>
      <c r="B14" s="8" t="n">
        <v>3900000</v>
      </c>
      <c r="C14" s="4" t="inlineStr">
        <is>
          <t xml:space="preserve"> </t>
        </is>
      </c>
      <c r="D14" s="8" t="n">
        <v>3900000</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8" t="n">
        <v>14</v>
      </c>
      <c r="C3" s="6" t="n">
        <v>179.9</v>
      </c>
    </row>
    <row r="4">
      <c r="A4" s="4" t="inlineStr">
        <is>
          <t>Receivables, less allowance for credit losses of $28.6 million at September 30, 2022, and $28.2 million at December 31, 2021</t>
        </is>
      </c>
      <c r="B4" s="7" t="n">
        <v>399.2</v>
      </c>
      <c r="C4" s="5" t="n">
        <v>362</v>
      </c>
    </row>
    <row r="5">
      <c r="A5" s="4" t="inlineStr">
        <is>
          <t>Inventories</t>
        </is>
      </c>
      <c r="B5" s="7" t="n">
        <v>323.2</v>
      </c>
      <c r="C5" s="7" t="n">
        <v>226.2</v>
      </c>
    </row>
    <row r="6">
      <c r="A6" s="4" t="inlineStr">
        <is>
          <t>Prepaid expenses and other current assets</t>
        </is>
      </c>
      <c r="B6" s="7" t="n">
        <v>42.4</v>
      </c>
      <c r="C6" s="5" t="n">
        <v>41</v>
      </c>
    </row>
    <row r="7">
      <c r="A7" s="4" t="inlineStr">
        <is>
          <t>Total current assets</t>
        </is>
      </c>
      <c r="B7" s="7" t="n">
        <v>778.8</v>
      </c>
      <c r="C7" s="7" t="n">
        <v>809.1</v>
      </c>
    </row>
    <row r="8">
      <c r="A8" s="4" t="inlineStr">
        <is>
          <t>Property, plant and equipment—net</t>
        </is>
      </c>
      <c r="B8" s="7" t="n">
        <v>681.8</v>
      </c>
      <c r="C8" s="5" t="n">
        <v>727</v>
      </c>
    </row>
    <row r="9">
      <c r="A9" s="4" t="inlineStr">
        <is>
          <t>Operating lease right-of-use assets—net</t>
        </is>
      </c>
      <c r="B9" s="7" t="n">
        <v>118.5</v>
      </c>
      <c r="C9" s="7" t="n">
        <v>125.7</v>
      </c>
    </row>
    <row r="10">
      <c r="A10" s="4" t="inlineStr">
        <is>
          <t>Goodwill</t>
        </is>
      </c>
      <c r="B10" s="7" t="n">
        <v>86.40000000000001</v>
      </c>
      <c r="C10" s="7" t="n">
        <v>86.40000000000001</v>
      </c>
    </row>
    <row r="11">
      <c r="A11" s="4" t="inlineStr">
        <is>
          <t>Other intangible assets—net</t>
        </is>
      </c>
      <c r="B11" s="5" t="n">
        <v>54</v>
      </c>
      <c r="C11" s="7" t="n">
        <v>75.3</v>
      </c>
    </row>
    <row r="12">
      <c r="A12" s="4" t="inlineStr">
        <is>
          <t>Other long-term assets</t>
        </is>
      </c>
      <c r="B12" s="7" t="n">
        <v>74.2</v>
      </c>
      <c r="C12" s="7" t="n">
        <v>66.5</v>
      </c>
    </row>
    <row r="13">
      <c r="A13" s="4" t="inlineStr">
        <is>
          <t>Total assets</t>
        </is>
      </c>
      <c r="B13" s="7" t="n">
        <v>1793.7</v>
      </c>
      <c r="C13" s="5" t="n">
        <v>1890</v>
      </c>
    </row>
    <row r="14">
      <c r="A14" s="3" t="inlineStr">
        <is>
          <t>LIABILITIES AND SHAREHOLDERS’ EQUITY</t>
        </is>
      </c>
      <c r="B14" s="4" t="inlineStr">
        <is>
          <t xml:space="preserve"> </t>
        </is>
      </c>
      <c r="C14" s="4" t="inlineStr">
        <is>
          <t xml:space="preserve"> </t>
        </is>
      </c>
    </row>
    <row r="15">
      <c r="A15" s="4" t="inlineStr">
        <is>
          <t>Accounts payable</t>
        </is>
      </c>
      <c r="B15" s="7" t="n">
        <v>446.5</v>
      </c>
      <c r="C15" s="7" t="n">
        <v>367.3</v>
      </c>
    </row>
    <row r="16">
      <c r="A16" s="4" t="inlineStr">
        <is>
          <t>Other current liabilities</t>
        </is>
      </c>
      <c r="B16" s="7" t="n">
        <v>237.8</v>
      </c>
      <c r="C16" s="7" t="n">
        <v>314.3</v>
      </c>
    </row>
    <row r="17">
      <c r="A17" s="4" t="inlineStr">
        <is>
          <t>Short-term debt and current portion of long-term debt</t>
        </is>
      </c>
      <c r="B17" s="7" t="n">
        <v>52.7</v>
      </c>
      <c r="C17" s="7" t="n">
        <v>245.6</v>
      </c>
    </row>
    <row r="18">
      <c r="A18" s="4" t="inlineStr">
        <is>
          <t>Current portion of finance lease obligations</t>
        </is>
      </c>
      <c r="B18" s="7" t="n">
        <v>0.9</v>
      </c>
      <c r="C18" s="7" t="n">
        <v>1.8</v>
      </c>
    </row>
    <row r="19">
      <c r="A19" s="4" t="inlineStr">
        <is>
          <t>Current portion of operating lease obligations</t>
        </is>
      </c>
      <c r="B19" s="7" t="n">
        <v>28.7</v>
      </c>
      <c r="C19" s="7" t="n">
        <v>28.1</v>
      </c>
    </row>
    <row r="20">
      <c r="A20" s="4" t="inlineStr">
        <is>
          <t>Total current liabilities</t>
        </is>
      </c>
      <c r="B20" s="7" t="n">
        <v>766.6</v>
      </c>
      <c r="C20" s="7" t="n">
        <v>957.1</v>
      </c>
    </row>
    <row r="21">
      <c r="A21" s="4" t="inlineStr">
        <is>
          <t>Long-term debt</t>
        </is>
      </c>
      <c r="B21" s="7" t="n">
        <v>674.6</v>
      </c>
      <c r="C21" s="7" t="n">
        <v>554.9</v>
      </c>
    </row>
    <row r="22">
      <c r="A22" s="4" t="inlineStr">
        <is>
          <t>Finance lease obligations</t>
        </is>
      </c>
      <c r="B22" s="7" t="n">
        <v>1.1</v>
      </c>
      <c r="C22" s="7" t="n">
        <v>1.4</v>
      </c>
    </row>
    <row r="23">
      <c r="A23" s="4" t="inlineStr">
        <is>
          <t>Operating lease obligations</t>
        </is>
      </c>
      <c r="B23" s="7" t="n">
        <v>93.3</v>
      </c>
      <c r="C23" s="7" t="n">
        <v>99.8</v>
      </c>
    </row>
    <row r="24">
      <c r="A24" s="4" t="inlineStr">
        <is>
          <t>Deferred income taxes</t>
        </is>
      </c>
      <c r="B24" s="7" t="n">
        <v>15.8</v>
      </c>
      <c r="C24" s="7" t="n">
        <v>11.9</v>
      </c>
    </row>
    <row r="25">
      <c r="A25" s="4" t="inlineStr">
        <is>
          <t>Other long-term liabilities</t>
        </is>
      </c>
      <c r="B25" s="7" t="n">
        <v>104.6</v>
      </c>
      <c r="C25" s="7" t="n">
        <v>128.1</v>
      </c>
    </row>
    <row r="26">
      <c r="A26" s="4" t="inlineStr">
        <is>
          <t>Total liabilities</t>
        </is>
      </c>
      <c r="B26" s="5" t="n">
        <v>1656</v>
      </c>
      <c r="C26" s="7" t="n">
        <v>1753.2</v>
      </c>
    </row>
    <row r="27">
      <c r="A27" s="4" t="inlineStr">
        <is>
          <t>Commitments and contingencies (Note 6)</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t>
        </is>
      </c>
      <c r="B29" s="5" t="n">
        <v>0</v>
      </c>
      <c r="C29" s="5" t="n">
        <v>0</v>
      </c>
    </row>
    <row r="30">
      <c r="A30" s="4" t="inlineStr">
        <is>
          <t>Additional paid-in capital</t>
        </is>
      </c>
      <c r="B30" s="7" t="n">
        <v>840.6</v>
      </c>
      <c r="C30" s="7" t="n">
        <v>839.3</v>
      </c>
    </row>
    <row r="31">
      <c r="A31" s="4" t="inlineStr">
        <is>
          <t>Treasury stock, at cost</t>
        </is>
      </c>
      <c r="B31" s="7" t="n">
        <v>-23.4</v>
      </c>
      <c r="C31" s="7" t="n">
        <v>-14.9</v>
      </c>
    </row>
    <row r="32">
      <c r="A32" s="4" t="inlineStr">
        <is>
          <t>Accumulated deficit</t>
        </is>
      </c>
      <c r="B32" s="7" t="n">
        <v>-509.8</v>
      </c>
      <c r="C32" s="7" t="n">
        <v>-527.8</v>
      </c>
    </row>
    <row r="33">
      <c r="A33" s="4" t="inlineStr">
        <is>
          <t>Accumulated other comprehensive loss</t>
        </is>
      </c>
      <c r="B33" s="7" t="n">
        <v>-171.1</v>
      </c>
      <c r="C33" s="7" t="n">
        <v>-161.2</v>
      </c>
    </row>
    <row r="34">
      <c r="A34" s="4" t="inlineStr">
        <is>
          <t>Total shareholders’ equity</t>
        </is>
      </c>
      <c r="B34" s="7" t="n">
        <v>137.7</v>
      </c>
      <c r="C34" s="7" t="n">
        <v>136.8</v>
      </c>
    </row>
    <row r="35">
      <c r="A35" s="4" t="inlineStr">
        <is>
          <t>Total liabilities and shareholders’ equity</t>
        </is>
      </c>
      <c r="B35" s="7" t="n">
        <v>1793.7</v>
      </c>
      <c r="C35" s="5" t="n">
        <v>1890</v>
      </c>
    </row>
    <row r="36">
      <c r="A36" s="4" t="inlineStr">
        <is>
          <t>Common Class A</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t>
        </is>
      </c>
      <c r="B38" s="5" t="n">
        <v>1</v>
      </c>
      <c r="C38" s="5" t="n">
        <v>1</v>
      </c>
    </row>
    <row r="39">
      <c r="A39" s="4" t="inlineStr">
        <is>
          <t>Common Class B</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7" t="n">
        <v>0.4</v>
      </c>
      <c r="C41" s="7" t="n">
        <v>0.4</v>
      </c>
    </row>
    <row r="42">
      <c r="A42" s="4" t="inlineStr">
        <is>
          <t>Common Class C</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t>
        </is>
      </c>
      <c r="B44" s="8" t="n">
        <v>0</v>
      </c>
      <c r="C44" s="8"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Transaction-Related Charges - Schedule of Restructuring Reserves (Details) $ in Millions</t>
        </is>
      </c>
      <c r="B1" s="2" t="inlineStr">
        <is>
          <t>9 Months Ended</t>
        </is>
      </c>
    </row>
    <row r="2">
      <c r="B2" s="2" t="inlineStr">
        <is>
          <t>Sep. 30, 2022 USD ($)</t>
        </is>
      </c>
    </row>
    <row r="3">
      <c r="A3" s="3" t="inlineStr">
        <is>
          <t>Restructuring Reserve [Roll Forward]</t>
        </is>
      </c>
      <c r="B3" s="4" t="inlineStr">
        <is>
          <t xml:space="preserve"> </t>
        </is>
      </c>
    </row>
    <row r="4">
      <c r="A4" s="4" t="inlineStr">
        <is>
          <t>Balance, beginning of period</t>
        </is>
      </c>
      <c r="B4" s="6" t="n">
        <v>55.3</v>
      </c>
    </row>
    <row r="5">
      <c r="A5" s="4" t="inlineStr">
        <is>
          <t>Expense, net</t>
        </is>
      </c>
      <c r="B5" s="7" t="n">
        <v>12.4</v>
      </c>
    </row>
    <row r="6">
      <c r="A6" s="4" t="inlineStr">
        <is>
          <t>Cash payments, net</t>
        </is>
      </c>
      <c r="B6" s="7" t="n">
        <v>-18.4</v>
      </c>
    </row>
    <row r="7">
      <c r="A7" s="4" t="inlineStr">
        <is>
          <t>Non-cash adjustments/reclassifications and translation</t>
        </is>
      </c>
      <c r="B7" s="5" t="n">
        <v>-2</v>
      </c>
    </row>
    <row r="8">
      <c r="A8" s="4" t="inlineStr">
        <is>
          <t>Balance, end of period</t>
        </is>
      </c>
      <c r="B8" s="7" t="n">
        <v>47.3</v>
      </c>
    </row>
    <row r="9">
      <c r="A9" s="4" t="inlineStr">
        <is>
          <t>Employee Termination Charges</t>
        </is>
      </c>
      <c r="B9" s="4" t="inlineStr">
        <is>
          <t xml:space="preserve"> </t>
        </is>
      </c>
    </row>
    <row r="10">
      <c r="A10" s="3" t="inlineStr">
        <is>
          <t>Restructuring Reserve [Roll Forward]</t>
        </is>
      </c>
      <c r="B10" s="4" t="inlineStr">
        <is>
          <t xml:space="preserve"> </t>
        </is>
      </c>
    </row>
    <row r="11">
      <c r="A11" s="4" t="inlineStr">
        <is>
          <t>Balance, beginning of period</t>
        </is>
      </c>
      <c r="B11" s="7" t="n">
        <v>4.7</v>
      </c>
    </row>
    <row r="12">
      <c r="A12" s="4" t="inlineStr">
        <is>
          <t>Expense, net</t>
        </is>
      </c>
      <c r="B12" s="7" t="n">
        <v>2.8</v>
      </c>
    </row>
    <row r="13">
      <c r="A13" s="4" t="inlineStr">
        <is>
          <t>Cash payments, net</t>
        </is>
      </c>
      <c r="B13" s="7" t="n">
        <v>-3.4</v>
      </c>
    </row>
    <row r="14">
      <c r="A14" s="4" t="inlineStr">
        <is>
          <t>Non-cash adjustments/reclassifications and translation</t>
        </is>
      </c>
      <c r="B14" s="5" t="n">
        <v>-1</v>
      </c>
    </row>
    <row r="15">
      <c r="A15" s="4" t="inlineStr">
        <is>
          <t>Balance, end of period</t>
        </is>
      </c>
      <c r="B15" s="7" t="n">
        <v>3.1</v>
      </c>
    </row>
    <row r="16">
      <c r="A16" s="4" t="inlineStr">
        <is>
          <t>Impairment Charges</t>
        </is>
      </c>
      <c r="B16" s="4" t="inlineStr">
        <is>
          <t xml:space="preserve"> </t>
        </is>
      </c>
    </row>
    <row r="17">
      <c r="A17" s="3" t="inlineStr">
        <is>
          <t>Restructuring Reserve [Roll Forward]</t>
        </is>
      </c>
      <c r="B17" s="4" t="inlineStr">
        <is>
          <t xml:space="preserve"> </t>
        </is>
      </c>
    </row>
    <row r="18">
      <c r="A18" s="4" t="inlineStr">
        <is>
          <t>Balance, beginning of period</t>
        </is>
      </c>
      <c r="B18" s="5" t="n">
        <v>0</v>
      </c>
    </row>
    <row r="19">
      <c r="A19" s="4" t="inlineStr">
        <is>
          <t>Expense, net</t>
        </is>
      </c>
      <c r="B19" s="7" t="n">
        <v>0.6</v>
      </c>
    </row>
    <row r="20">
      <c r="A20" s="4" t="inlineStr">
        <is>
          <t>Cash payments, net</t>
        </is>
      </c>
      <c r="B20" s="5" t="n">
        <v>0</v>
      </c>
    </row>
    <row r="21">
      <c r="A21" s="4" t="inlineStr">
        <is>
          <t>Non-cash adjustments/reclassifications and translation</t>
        </is>
      </c>
      <c r="B21" s="7" t="n">
        <v>-0.6</v>
      </c>
    </row>
    <row r="22">
      <c r="A22" s="4" t="inlineStr">
        <is>
          <t>Balance, end of period</t>
        </is>
      </c>
      <c r="B22" s="5" t="n">
        <v>0</v>
      </c>
    </row>
    <row r="23">
      <c r="A23" s="4" t="inlineStr">
        <is>
          <t>Transaction-Related Charges</t>
        </is>
      </c>
      <c r="B23" s="4" t="inlineStr">
        <is>
          <t xml:space="preserve"> </t>
        </is>
      </c>
    </row>
    <row r="24">
      <c r="A24" s="3" t="inlineStr">
        <is>
          <t>Restructuring Reserve [Roll Forward]</t>
        </is>
      </c>
      <c r="B24" s="4" t="inlineStr">
        <is>
          <t xml:space="preserve"> </t>
        </is>
      </c>
    </row>
    <row r="25">
      <c r="A25" s="4" t="inlineStr">
        <is>
          <t>Balance, beginning of period</t>
        </is>
      </c>
      <c r="B25" s="7" t="n">
        <v>0.4</v>
      </c>
    </row>
    <row r="26">
      <c r="A26" s="4" t="inlineStr">
        <is>
          <t>Expense, net</t>
        </is>
      </c>
      <c r="B26" s="7" t="n">
        <v>0.8</v>
      </c>
    </row>
    <row r="27">
      <c r="A27" s="4" t="inlineStr">
        <is>
          <t>Cash payments, net</t>
        </is>
      </c>
      <c r="B27" s="7" t="n">
        <v>-0.6</v>
      </c>
    </row>
    <row r="28">
      <c r="A28" s="4" t="inlineStr">
        <is>
          <t>Non-cash adjustments/reclassifications and translation</t>
        </is>
      </c>
      <c r="B28" s="5" t="n">
        <v>0</v>
      </c>
    </row>
    <row r="29">
      <c r="A29" s="4" t="inlineStr">
        <is>
          <t>Balance, end of period</t>
        </is>
      </c>
      <c r="B29" s="7" t="n">
        <v>0.6</v>
      </c>
    </row>
    <row r="30">
      <c r="A30" s="4" t="inlineStr">
        <is>
          <t>Integration Costs</t>
        </is>
      </c>
      <c r="B30" s="4" t="inlineStr">
        <is>
          <t xml:space="preserve"> </t>
        </is>
      </c>
    </row>
    <row r="31">
      <c r="A31" s="3" t="inlineStr">
        <is>
          <t>Restructuring Reserve [Roll Forward]</t>
        </is>
      </c>
      <c r="B31" s="4" t="inlineStr">
        <is>
          <t xml:space="preserve"> </t>
        </is>
      </c>
    </row>
    <row r="32">
      <c r="A32" s="4" t="inlineStr">
        <is>
          <t>Balance, beginning of period</t>
        </is>
      </c>
      <c r="B32" s="5" t="n">
        <v>0</v>
      </c>
    </row>
    <row r="33">
      <c r="A33" s="4" t="inlineStr">
        <is>
          <t>Expense, net</t>
        </is>
      </c>
      <c r="B33" s="7" t="n">
        <v>0.4</v>
      </c>
    </row>
    <row r="34">
      <c r="A34" s="4" t="inlineStr">
        <is>
          <t>Cash payments, net</t>
        </is>
      </c>
      <c r="B34" s="7" t="n">
        <v>0.4</v>
      </c>
    </row>
    <row r="35">
      <c r="A35" s="4" t="inlineStr">
        <is>
          <t>Non-cash adjustments/reclassifications and translation</t>
        </is>
      </c>
      <c r="B35" s="5" t="n">
        <v>0</v>
      </c>
    </row>
    <row r="36">
      <c r="A36" s="4" t="inlineStr">
        <is>
          <t>Balance, end of period</t>
        </is>
      </c>
      <c r="B36" s="5" t="n">
        <v>0</v>
      </c>
    </row>
    <row r="37">
      <c r="A37" s="4" t="inlineStr">
        <is>
          <t>Other Restructuring Charges</t>
        </is>
      </c>
      <c r="B37" s="4" t="inlineStr">
        <is>
          <t xml:space="preserve"> </t>
        </is>
      </c>
    </row>
    <row r="38">
      <c r="A38" s="3" t="inlineStr">
        <is>
          <t>Restructuring Reserve [Roll Forward]</t>
        </is>
      </c>
      <c r="B38" s="4" t="inlineStr">
        <is>
          <t xml:space="preserve"> </t>
        </is>
      </c>
    </row>
    <row r="39">
      <c r="A39" s="4" t="inlineStr">
        <is>
          <t>Balance, beginning of period</t>
        </is>
      </c>
      <c r="B39" s="7" t="n">
        <v>50.2</v>
      </c>
    </row>
    <row r="40">
      <c r="A40" s="4" t="inlineStr">
        <is>
          <t>Expense, net</t>
        </is>
      </c>
      <c r="B40" s="7" t="n">
        <v>7.8</v>
      </c>
    </row>
    <row r="41">
      <c r="A41" s="4" t="inlineStr">
        <is>
          <t>Cash payments, net</t>
        </is>
      </c>
      <c r="B41" s="5" t="n">
        <v>-14</v>
      </c>
    </row>
    <row r="42">
      <c r="A42" s="4" t="inlineStr">
        <is>
          <t>Non-cash adjustments/reclassifications and translation</t>
        </is>
      </c>
      <c r="B42" s="7" t="n">
        <v>-0.4</v>
      </c>
    </row>
    <row r="43">
      <c r="A43" s="4" t="inlineStr">
        <is>
          <t>Balance, end of period</t>
        </is>
      </c>
      <c r="B43" s="6" t="n">
        <v>43.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ceivabl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credit loss expense</t>
        </is>
      </c>
      <c r="B4" s="6" t="n">
        <v>0.8</v>
      </c>
      <c r="C4" s="6" t="n">
        <v>0.2</v>
      </c>
      <c r="D4" s="6" t="n">
        <v>2.3</v>
      </c>
      <c r="E4" s="8" t="n">
        <v>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Receivables - Rollforward (Details) $ in Million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alance at beginning of period</t>
        </is>
      </c>
      <c r="B4" s="6" t="n">
        <v>28.2</v>
      </c>
    </row>
    <row r="5">
      <c r="A5" s="4" t="inlineStr">
        <is>
          <t>Provisions</t>
        </is>
      </c>
      <c r="B5" s="7" t="n">
        <v>2.3</v>
      </c>
    </row>
    <row r="6">
      <c r="A6" s="4" t="inlineStr">
        <is>
          <t>Write-offs</t>
        </is>
      </c>
      <c r="B6" s="7" t="n">
        <v>-1.5</v>
      </c>
    </row>
    <row r="7">
      <c r="A7" s="4" t="inlineStr">
        <is>
          <t>Translation</t>
        </is>
      </c>
      <c r="B7" s="7" t="n">
        <v>-0.4</v>
      </c>
    </row>
    <row r="8">
      <c r="A8" s="4" t="inlineStr">
        <is>
          <t>Balance at end of period</t>
        </is>
      </c>
      <c r="B8" s="6" t="n">
        <v>2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manufacturing supplies</t>
        </is>
      </c>
      <c r="B3" s="6" t="n">
        <v>218.1</v>
      </c>
      <c r="C3" s="6" t="n">
        <v>148.6</v>
      </c>
    </row>
    <row r="4">
      <c r="A4" s="4" t="inlineStr">
        <is>
          <t>Work in process</t>
        </is>
      </c>
      <c r="B4" s="7" t="n">
        <v>41.8</v>
      </c>
      <c r="C4" s="7" t="n">
        <v>31.6</v>
      </c>
    </row>
    <row r="5">
      <c r="A5" s="4" t="inlineStr">
        <is>
          <t>Finished goods</t>
        </is>
      </c>
      <c r="B5" s="7" t="n">
        <v>63.3</v>
      </c>
      <c r="C5" s="5" t="n">
        <v>46</v>
      </c>
    </row>
    <row r="6">
      <c r="A6" s="4" t="inlineStr">
        <is>
          <t>Total</t>
        </is>
      </c>
      <c r="B6" s="6" t="n">
        <v>323.2</v>
      </c>
      <c r="C6" s="6" t="n">
        <v>22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s>
  <sheetData>
    <row r="1">
      <c r="A1" s="1" t="inlineStr">
        <is>
          <t>Debt - Narrative (Details) - Senior Unsecured Notes - USD ($) $ in Millions</t>
        </is>
      </c>
      <c r="B1" s="2" t="inlineStr">
        <is>
          <t>9 Months Ended</t>
        </is>
      </c>
    </row>
    <row r="2">
      <c r="B2" s="2" t="inlineStr">
        <is>
          <t>Sep. 30, 2022</t>
        </is>
      </c>
      <c r="C2" s="2" t="inlineStr">
        <is>
          <t>May 02, 2022</t>
        </is>
      </c>
      <c r="D2" s="2" t="inlineStr">
        <is>
          <t>Apr. 28, 2014</t>
        </is>
      </c>
    </row>
    <row r="3">
      <c r="A3" s="3" t="inlineStr">
        <is>
          <t>Debt Instrument [Line Items]</t>
        </is>
      </c>
      <c r="B3" s="4" t="inlineStr">
        <is>
          <t xml:space="preserve"> </t>
        </is>
      </c>
      <c r="C3" s="4" t="inlineStr">
        <is>
          <t xml:space="preserve"> </t>
        </is>
      </c>
      <c r="D3" s="4" t="inlineStr">
        <is>
          <t xml:space="preserve"> </t>
        </is>
      </c>
    </row>
    <row r="4">
      <c r="A4" s="4" t="inlineStr">
        <is>
          <t>Repayments of senior debt</t>
        </is>
      </c>
      <c r="B4" s="6" t="n">
        <v>2.4</v>
      </c>
      <c r="C4" s="4" t="inlineStr">
        <is>
          <t xml:space="preserve"> </t>
        </is>
      </c>
      <c r="D4" s="4" t="inlineStr">
        <is>
          <t xml:space="preserve"> </t>
        </is>
      </c>
    </row>
    <row r="5">
      <c r="A5" s="4" t="inlineStr">
        <is>
          <t>Interest rate, percentage</t>
        </is>
      </c>
      <c r="B5" s="4" t="inlineStr">
        <is>
          <t xml:space="preserve"> </t>
        </is>
      </c>
      <c r="C5" s="4" t="inlineStr">
        <is>
          <t xml:space="preserve"> </t>
        </is>
      </c>
      <c r="D5" s="10" t="n">
        <v>0.07000000000000001</v>
      </c>
    </row>
    <row r="6">
      <c r="A6" s="4" t="inlineStr">
        <is>
          <t>Term loan facility</t>
        </is>
      </c>
      <c r="B6" s="4" t="inlineStr">
        <is>
          <t xml:space="preserve"> </t>
        </is>
      </c>
      <c r="C6" s="6" t="n">
        <v>209.1</v>
      </c>
      <c r="D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Liability for unrecognized tax benefits</t>
        </is>
      </c>
      <c r="B4" s="6" t="n">
        <v>11.6</v>
      </c>
      <c r="C4" s="6" t="n">
        <v>11.7</v>
      </c>
    </row>
    <row r="5">
      <c r="A5" s="4" t="inlineStr">
        <is>
          <t>Anticipated decrease in unrecognized tax benefits within the next twelve months</t>
        </is>
      </c>
      <c r="B5" s="7" t="n">
        <v>0.6</v>
      </c>
      <c r="C5" s="4" t="inlineStr">
        <is>
          <t xml:space="preserve"> </t>
        </is>
      </c>
    </row>
    <row r="6">
      <c r="A6" s="4" t="inlineStr">
        <is>
          <t>Decrease in unrecognized tax benefits</t>
        </is>
      </c>
      <c r="B6" s="6" t="n">
        <v>-0.1</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Narrative (Details) - USD ($)</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Assets</t>
        </is>
      </c>
      <c r="B3" s="8" t="n">
        <v>1793700000</v>
      </c>
      <c r="C3" s="8" t="n">
        <v>1890000000</v>
      </c>
    </row>
    <row r="4">
      <c r="A4" s="4" t="inlineStr">
        <is>
          <t>Liabilities</t>
        </is>
      </c>
      <c r="B4" s="5" t="n">
        <v>1656000000</v>
      </c>
      <c r="C4" s="8" t="n">
        <v>1753200000</v>
      </c>
    </row>
    <row r="5">
      <c r="A5" s="4" t="inlineStr">
        <is>
          <t>Fair Value, Inputs, Level 3 | Fair Value, Recurring</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Assets</t>
        </is>
      </c>
      <c r="B7" s="5" t="n">
        <v>0</v>
      </c>
      <c r="C7" s="4" t="inlineStr">
        <is>
          <t xml:space="preserve"> </t>
        </is>
      </c>
    </row>
    <row r="8">
      <c r="A8" s="4" t="inlineStr">
        <is>
          <t>Liabilities</t>
        </is>
      </c>
      <c r="B8" s="8" t="n">
        <v>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Financial Instruments and Fair Value Measurements - Interest Rate Swaps (Details) - USD ($)</t>
        </is>
      </c>
      <c r="B1" s="2" t="inlineStr">
        <is>
          <t>3 Months Ended</t>
        </is>
      </c>
      <c r="D1" s="2" t="inlineStr">
        <is>
          <t>9 Months Ended</t>
        </is>
      </c>
      <c r="F1" s="2" t="inlineStr">
        <is>
          <t>60 Months Ended</t>
        </is>
      </c>
    </row>
    <row r="2">
      <c r="B2" s="2" t="inlineStr">
        <is>
          <t>Sep. 30, 2022</t>
        </is>
      </c>
      <c r="C2" s="2" t="inlineStr">
        <is>
          <t>Sep. 30, 2021</t>
        </is>
      </c>
      <c r="D2" s="2" t="inlineStr">
        <is>
          <t>Sep. 30, 2022</t>
        </is>
      </c>
      <c r="E2" s="2" t="inlineStr">
        <is>
          <t>Sep. 30, 2021</t>
        </is>
      </c>
      <c r="F2" s="2" t="inlineStr">
        <is>
          <t>Mar. 28, 2024</t>
        </is>
      </c>
      <c r="G2" s="2" t="inlineStr">
        <is>
          <t>Dec. 31, 2021</t>
        </is>
      </c>
      <c r="H2" s="2" t="inlineStr">
        <is>
          <t>Jun. 29, 2020</t>
        </is>
      </c>
      <c r="I2" s="2" t="inlineStr">
        <is>
          <t>Mar. 19,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of accumulated other comprehensive loss related to interest rate swaps expected to be reclassified during next twelve months</t>
        </is>
      </c>
      <c r="B4" s="8" t="n">
        <v>2700000</v>
      </c>
      <c r="C4" s="4" t="inlineStr">
        <is>
          <t xml:space="preserve"> </t>
        </is>
      </c>
      <c r="D4" s="8" t="n">
        <v>27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olving credit facility | Fourth Amendment To 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BOR interest rate flo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075</v>
      </c>
      <c r="I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30000000</v>
      </c>
    </row>
    <row r="11">
      <c r="A11" s="4" t="inlineStr">
        <is>
          <t>Fixed swap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0243</v>
      </c>
    </row>
    <row r="12">
      <c r="A12" s="4" t="inlineStr">
        <is>
          <t>Cash flow hedge ineffectiveness recorded in earning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come (expense) on interest rate swap</t>
        </is>
      </c>
      <c r="B13" s="5" t="n">
        <v>-1300000</v>
      </c>
      <c r="C13" s="8" t="n">
        <v>1800000</v>
      </c>
      <c r="D13" s="5" t="n">
        <v>-3900000</v>
      </c>
      <c r="E13" s="8" t="n">
        <v>4700000</v>
      </c>
      <c r="F13" s="4" t="inlineStr">
        <is>
          <t xml:space="preserve"> </t>
        </is>
      </c>
      <c r="G13" s="4" t="inlineStr">
        <is>
          <t xml:space="preserve"> </t>
        </is>
      </c>
      <c r="H13" s="4" t="inlineStr">
        <is>
          <t xml:space="preserve"> </t>
        </is>
      </c>
      <c r="I13" s="4" t="inlineStr">
        <is>
          <t xml:space="preserve"> </t>
        </is>
      </c>
    </row>
    <row r="14">
      <c r="A14" s="4" t="inlineStr">
        <is>
          <t>Interest Rate Swap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row>
    <row r="17">
      <c r="A17" s="4" t="inlineStr">
        <is>
          <t>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t>
        </is>
      </c>
      <c r="B19" s="5" t="n">
        <v>7600000</v>
      </c>
      <c r="C19" s="4" t="inlineStr">
        <is>
          <t xml:space="preserve"> </t>
        </is>
      </c>
      <c r="D19" s="5" t="n">
        <v>76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urrent liabilities | Interest Rate Swa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 swap liabilities</t>
        </is>
      </c>
      <c r="B22" s="5" t="n">
        <v>0</v>
      </c>
      <c r="C22" s="4" t="inlineStr">
        <is>
          <t xml:space="preserve"> </t>
        </is>
      </c>
      <c r="D22" s="5" t="n">
        <v>0</v>
      </c>
      <c r="E22" s="4" t="inlineStr">
        <is>
          <t xml:space="preserve"> </t>
        </is>
      </c>
      <c r="F22" s="4" t="inlineStr">
        <is>
          <t xml:space="preserve"> </t>
        </is>
      </c>
      <c r="G22" s="8" t="n">
        <v>-700000</v>
      </c>
      <c r="H22" s="4" t="inlineStr">
        <is>
          <t xml:space="preserve"> </t>
        </is>
      </c>
      <c r="I22" s="4" t="inlineStr">
        <is>
          <t xml:space="preserve"> </t>
        </is>
      </c>
    </row>
    <row r="23">
      <c r="A23" s="4" t="inlineStr">
        <is>
          <t>Other long-term liabilities | Interest Rate Sw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swap liabilities</t>
        </is>
      </c>
      <c r="B25" s="5" t="n">
        <v>0</v>
      </c>
      <c r="C25" s="4" t="inlineStr">
        <is>
          <t xml:space="preserve"> </t>
        </is>
      </c>
      <c r="D25" s="5" t="n">
        <v>0</v>
      </c>
      <c r="E25" s="4" t="inlineStr">
        <is>
          <t xml:space="preserve"> </t>
        </is>
      </c>
      <c r="F25" s="4" t="inlineStr">
        <is>
          <t xml:space="preserve"> </t>
        </is>
      </c>
      <c r="G25" s="5" t="n">
        <v>-4400000</v>
      </c>
      <c r="H25" s="4" t="inlineStr">
        <is>
          <t xml:space="preserve"> </t>
        </is>
      </c>
      <c r="I25" s="4" t="inlineStr">
        <is>
          <t xml:space="preserve"> </t>
        </is>
      </c>
    </row>
    <row r="26">
      <c r="A26" s="4" t="inlineStr">
        <is>
          <t>Other Current Assets |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swap assets</t>
        </is>
      </c>
      <c r="B28" s="5" t="n">
        <v>3600000</v>
      </c>
      <c r="C28" s="4" t="inlineStr">
        <is>
          <t xml:space="preserve"> </t>
        </is>
      </c>
      <c r="D28" s="5" t="n">
        <v>3600000</v>
      </c>
      <c r="E28" s="4" t="inlineStr">
        <is>
          <t xml:space="preserve"> </t>
        </is>
      </c>
      <c r="F28" s="4" t="inlineStr">
        <is>
          <t xml:space="preserve"> </t>
        </is>
      </c>
      <c r="G28" s="8" t="n">
        <v>0</v>
      </c>
      <c r="H28" s="4" t="inlineStr">
        <is>
          <t xml:space="preserve"> </t>
        </is>
      </c>
      <c r="I28" s="4" t="inlineStr">
        <is>
          <t xml:space="preserve"> </t>
        </is>
      </c>
    </row>
    <row r="29">
      <c r="A29" s="4" t="inlineStr">
        <is>
          <t>Interest Expense |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income (expense) on interest rate swap</t>
        </is>
      </c>
      <c r="B31" s="5" t="n">
        <v>100000</v>
      </c>
      <c r="C31" s="5" t="n">
        <v>1900000</v>
      </c>
      <c r="D31" s="5" t="n">
        <v>2100000</v>
      </c>
      <c r="E31" s="5" t="n">
        <v>5600000</v>
      </c>
      <c r="F31" s="4" t="inlineStr">
        <is>
          <t xml:space="preserve"> </t>
        </is>
      </c>
      <c r="G31" s="4" t="inlineStr">
        <is>
          <t xml:space="preserve"> </t>
        </is>
      </c>
      <c r="H31" s="4" t="inlineStr">
        <is>
          <t xml:space="preserve"> </t>
        </is>
      </c>
      <c r="I31" s="4" t="inlineStr">
        <is>
          <t xml:space="preserve"> </t>
        </is>
      </c>
    </row>
    <row r="32">
      <c r="A32" s="4" t="inlineStr">
        <is>
          <t>Loss recognized in interest expense excluded from hedge effectiveness assessments</t>
        </is>
      </c>
      <c r="B32" s="5" t="n">
        <v>-2100000</v>
      </c>
      <c r="C32" s="5" t="n">
        <v>-1800000</v>
      </c>
      <c r="D32" s="5" t="n">
        <v>-8800000</v>
      </c>
      <c r="E32" s="5" t="n">
        <v>-6200000</v>
      </c>
      <c r="F32" s="4" t="inlineStr">
        <is>
          <t xml:space="preserve"> </t>
        </is>
      </c>
      <c r="G32" s="4" t="inlineStr">
        <is>
          <t xml:space="preserve"> </t>
        </is>
      </c>
      <c r="H32" s="4" t="inlineStr">
        <is>
          <t xml:space="preserve"> </t>
        </is>
      </c>
      <c r="I32" s="4" t="inlineStr">
        <is>
          <t xml:space="preserve"> </t>
        </is>
      </c>
    </row>
    <row r="33">
      <c r="A33" s="4" t="inlineStr">
        <is>
          <t>Amounts reclassified out of accumulated other comprehensive loss to interest expense</t>
        </is>
      </c>
      <c r="B33" s="8" t="n">
        <v>700000</v>
      </c>
      <c r="C33" s="8" t="n">
        <v>1700000</v>
      </c>
      <c r="D33" s="8" t="n">
        <v>2800000</v>
      </c>
      <c r="E33" s="8" t="n">
        <v>5300000</v>
      </c>
      <c r="F33" s="4" t="inlineStr">
        <is>
          <t xml:space="preserve"> </t>
        </is>
      </c>
      <c r="G33" s="4" t="inlineStr">
        <is>
          <t xml:space="preserve"> </t>
        </is>
      </c>
      <c r="H33" s="4" t="inlineStr">
        <is>
          <t xml:space="preserve"> </t>
        </is>
      </c>
      <c r="I3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and Fair Value Measurements - Foreign Exchange Contracts (Details) - Foreign Exchange Contract $ in Millions</t>
        </is>
      </c>
      <c r="B1" s="2" t="inlineStr">
        <is>
          <t>Sep. 30, 2022 USD ($) contract</t>
        </is>
      </c>
    </row>
    <row r="2">
      <c r="A2" s="3" t="inlineStr">
        <is>
          <t>Derivatives, Fair Value [Line Items]</t>
        </is>
      </c>
      <c r="B2" s="4" t="inlineStr">
        <is>
          <t xml:space="preserve"> </t>
        </is>
      </c>
    </row>
    <row r="3">
      <c r="A3" s="4" t="inlineStr">
        <is>
          <t>Foreign currency exchange contracts | contract</t>
        </is>
      </c>
      <c r="B3" s="5" t="n">
        <v>6</v>
      </c>
    </row>
    <row r="4">
      <c r="A4" s="4" t="inlineStr">
        <is>
          <t>Derivative, notional amount | $</t>
        </is>
      </c>
      <c r="B4" s="6" t="n">
        <v>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Debt (Details) - USD ($) $ in B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of company debt</t>
        </is>
      </c>
      <c r="B3" s="6" t="n">
        <v>0.7</v>
      </c>
      <c r="C3" s="6"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doubtful accounts</t>
        </is>
      </c>
      <c r="B3" s="6" t="n">
        <v>28.6</v>
      </c>
      <c r="C3" s="6" t="n">
        <v>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 Defined Contribution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e stock ownership plan contribution expense</t>
        </is>
      </c>
      <c r="B4" s="8" t="n">
        <v>0</v>
      </c>
      <c r="C4" s="8" t="n">
        <v>0</v>
      </c>
      <c r="D4" s="8" t="n">
        <v>0</v>
      </c>
      <c r="E4" s="8"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Retirement Plans - Pension Pla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ttlement charge</t>
        </is>
      </c>
      <c r="B4" s="4" t="inlineStr">
        <is>
          <t xml:space="preserve"> </t>
        </is>
      </c>
      <c r="C4" s="4" t="inlineStr">
        <is>
          <t xml:space="preserve"> </t>
        </is>
      </c>
      <c r="D4" s="8" t="n">
        <v>0</v>
      </c>
      <c r="E4" s="6" t="n">
        <v>-0.8</v>
      </c>
    </row>
    <row r="5">
      <c r="A5" s="4" t="inlineStr">
        <is>
          <t>Net pension income</t>
        </is>
      </c>
      <c r="B5" s="6" t="n">
        <v>3.2</v>
      </c>
      <c r="C5" s="6" t="n">
        <v>3.4</v>
      </c>
      <c r="D5" s="7" t="n">
        <v>9.5</v>
      </c>
      <c r="E5" s="5" t="n">
        <v>11</v>
      </c>
    </row>
    <row r="6">
      <c r="A6" s="4" t="inlineStr">
        <is>
          <t>Pension Plans</t>
        </is>
      </c>
      <c r="B6" s="4" t="inlineStr">
        <is>
          <t xml:space="preserve"> </t>
        </is>
      </c>
      <c r="C6" s="4" t="inlineStr">
        <is>
          <t xml:space="preserve"> </t>
        </is>
      </c>
      <c r="D6" s="4" t="inlineStr">
        <is>
          <t xml:space="preserve"> </t>
        </is>
      </c>
      <c r="E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c r="E7" s="4" t="inlineStr">
        <is>
          <t xml:space="preserve"> </t>
        </is>
      </c>
    </row>
    <row r="8">
      <c r="A8" s="4" t="inlineStr">
        <is>
          <t>Interest cost</t>
        </is>
      </c>
      <c r="B8" s="7" t="n">
        <v>-2.4</v>
      </c>
      <c r="C8" s="7" t="n">
        <v>-2.3</v>
      </c>
      <c r="D8" s="7" t="n">
        <v>-7.2</v>
      </c>
      <c r="E8" s="7" t="n">
        <v>-6.5</v>
      </c>
    </row>
    <row r="9">
      <c r="A9" s="4" t="inlineStr">
        <is>
          <t>Expected return on plan assets</t>
        </is>
      </c>
      <c r="B9" s="7" t="n">
        <v>5.6</v>
      </c>
      <c r="C9" s="7" t="n">
        <v>5.9</v>
      </c>
      <c r="D9" s="7" t="n">
        <v>16.7</v>
      </c>
      <c r="E9" s="7" t="n">
        <v>18.3</v>
      </c>
    </row>
    <row r="10">
      <c r="A10" s="4" t="inlineStr">
        <is>
          <t>Net periodic pension income</t>
        </is>
      </c>
      <c r="B10" s="7" t="n">
        <v>3.2</v>
      </c>
      <c r="C10" s="7" t="n">
        <v>3.6</v>
      </c>
      <c r="D10" s="7" t="n">
        <v>9.5</v>
      </c>
      <c r="E10" s="7" t="n">
        <v>11.8</v>
      </c>
    </row>
    <row r="11">
      <c r="A11" s="4" t="inlineStr">
        <is>
          <t>Settlement charge</t>
        </is>
      </c>
      <c r="B11" s="5" t="n">
        <v>0</v>
      </c>
      <c r="C11" s="7" t="n">
        <v>-0.2</v>
      </c>
      <c r="D11" s="5" t="n">
        <v>0</v>
      </c>
      <c r="E11" s="7" t="n">
        <v>-0.8</v>
      </c>
    </row>
    <row r="12">
      <c r="A12" s="4" t="inlineStr">
        <is>
          <t>Net pension income</t>
        </is>
      </c>
      <c r="B12" s="6" t="n">
        <v>3.2</v>
      </c>
      <c r="C12" s="6" t="n">
        <v>3.4</v>
      </c>
      <c r="D12" s="7" t="n">
        <v>9.5</v>
      </c>
      <c r="E12" s="8" t="n">
        <v>11</v>
      </c>
    </row>
    <row r="13">
      <c r="A13" s="4" t="inlineStr">
        <is>
          <t>Pension Plans | Non-qualified</t>
        </is>
      </c>
      <c r="B13" s="4" t="inlineStr">
        <is>
          <t xml:space="preserve"> </t>
        </is>
      </c>
      <c r="C13" s="4" t="inlineStr">
        <is>
          <t xml:space="preserve"> </t>
        </is>
      </c>
      <c r="D13" s="4" t="inlineStr">
        <is>
          <t xml:space="preserve"> </t>
        </is>
      </c>
      <c r="E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c r="E14" s="4" t="inlineStr">
        <is>
          <t xml:space="preserve"> </t>
        </is>
      </c>
    </row>
    <row r="15">
      <c r="A15" s="4" t="inlineStr">
        <is>
          <t>Benefit payments on non-qualified pension plans</t>
        </is>
      </c>
      <c r="B15" s="4" t="inlineStr">
        <is>
          <t xml:space="preserve"> </t>
        </is>
      </c>
      <c r="C15" s="4" t="inlineStr">
        <is>
          <t xml:space="preserve"> </t>
        </is>
      </c>
      <c r="D15" s="7" t="n">
        <v>0.5</v>
      </c>
      <c r="E15" s="4" t="inlineStr">
        <is>
          <t xml:space="preserve"> </t>
        </is>
      </c>
    </row>
    <row r="16">
      <c r="A16" s="4" t="inlineStr">
        <is>
          <t>Pension Plans | Qualified</t>
        </is>
      </c>
      <c r="B16" s="4" t="inlineStr">
        <is>
          <t xml:space="preserve"> </t>
        </is>
      </c>
      <c r="C16" s="4" t="inlineStr">
        <is>
          <t xml:space="preserve"> </t>
        </is>
      </c>
      <c r="D16" s="4" t="inlineStr">
        <is>
          <t xml:space="preserve"> </t>
        </is>
      </c>
      <c r="E16" s="4" t="inlineStr">
        <is>
          <t xml:space="preserve"> </t>
        </is>
      </c>
    </row>
    <row r="17">
      <c r="A17" s="3" t="inlineStr">
        <is>
          <t>Defined Benefit Plan, Net Periodic Benefit Cost (Credit) [Abstract]</t>
        </is>
      </c>
      <c r="B17" s="4" t="inlineStr">
        <is>
          <t xml:space="preserve"> </t>
        </is>
      </c>
      <c r="C17" s="4" t="inlineStr">
        <is>
          <t xml:space="preserve"> </t>
        </is>
      </c>
      <c r="D17" s="4" t="inlineStr">
        <is>
          <t xml:space="preserve"> </t>
        </is>
      </c>
      <c r="E17" s="4" t="inlineStr">
        <is>
          <t xml:space="preserve"> </t>
        </is>
      </c>
    </row>
    <row r="18">
      <c r="A18" s="4" t="inlineStr">
        <is>
          <t>Contributions on qualified pension plans</t>
        </is>
      </c>
      <c r="B18" s="4" t="inlineStr">
        <is>
          <t xml:space="preserve"> </t>
        </is>
      </c>
      <c r="C18" s="4" t="inlineStr">
        <is>
          <t xml:space="preserve"> </t>
        </is>
      </c>
      <c r="D18" s="8" t="n">
        <v>0</v>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Employee Retirement Plans - Multiemployer Pension Plans (Details) $ in Millions</t>
        </is>
      </c>
      <c r="B1" s="2" t="inlineStr">
        <is>
          <t>9 Months Ended</t>
        </is>
      </c>
    </row>
    <row r="2">
      <c r="B2" s="2" t="inlineStr">
        <is>
          <t>Sep. 30, 2022 USD ($) plan</t>
        </is>
      </c>
    </row>
    <row r="3">
      <c r="A3" s="3" t="inlineStr">
        <is>
          <t>Multiemployer Plans [Line Items]</t>
        </is>
      </c>
      <c r="B3" s="4" t="inlineStr">
        <is>
          <t xml:space="preserve"> </t>
        </is>
      </c>
    </row>
    <row r="4">
      <c r="A4" s="4" t="inlineStr">
        <is>
          <t>Number of underfunded plans | plan</t>
        </is>
      </c>
      <c r="B4" s="5" t="n">
        <v>2</v>
      </c>
    </row>
    <row r="5">
      <c r="A5" s="4" t="inlineStr">
        <is>
          <t>Withdrawal obligation</t>
        </is>
      </c>
      <c r="B5" s="6" t="n">
        <v>29.4</v>
      </c>
    </row>
    <row r="6">
      <c r="A6" s="4" t="inlineStr">
        <is>
          <t>Payments to multiemployer pension plans</t>
        </is>
      </c>
      <c r="B6" s="7" t="n">
        <v>4.6</v>
      </c>
    </row>
    <row r="7">
      <c r="A7" s="4" t="inlineStr">
        <is>
          <t>Other Long-Term Liabilities</t>
        </is>
      </c>
      <c r="B7" s="4" t="inlineStr">
        <is>
          <t xml:space="preserve"> </t>
        </is>
      </c>
    </row>
    <row r="8">
      <c r="A8" s="3" t="inlineStr">
        <is>
          <t>Multiemployer Plans [Line Items]</t>
        </is>
      </c>
      <c r="B8" s="4" t="inlineStr">
        <is>
          <t xml:space="preserve"> </t>
        </is>
      </c>
    </row>
    <row r="9">
      <c r="A9" s="4" t="inlineStr">
        <is>
          <t>Withdrawal obligation</t>
        </is>
      </c>
      <c r="B9" s="7" t="n">
        <v>25.3</v>
      </c>
    </row>
    <row r="10">
      <c r="A10" s="4" t="inlineStr">
        <is>
          <t>Other Current Liabilities</t>
        </is>
      </c>
      <c r="B10" s="4" t="inlineStr">
        <is>
          <t xml:space="preserve"> </t>
        </is>
      </c>
    </row>
    <row r="11">
      <c r="A11" s="3" t="inlineStr">
        <is>
          <t>Multiemployer Plans [Line Items]</t>
        </is>
      </c>
      <c r="B11" s="4" t="inlineStr">
        <is>
          <t xml:space="preserve"> </t>
        </is>
      </c>
    </row>
    <row r="12">
      <c r="A12" s="4" t="inlineStr">
        <is>
          <t>Withdrawal obligation</t>
        </is>
      </c>
      <c r="B12" s="6" t="n">
        <v>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6" t="n">
        <v>13.7</v>
      </c>
      <c r="C4" s="6" t="n">
        <v>14.3</v>
      </c>
      <c r="D4" s="8" t="n">
        <v>18</v>
      </c>
      <c r="E4" s="6" t="n">
        <v>58.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number of common shares outstanding for all classes of common shares (in shares)</t>
        </is>
      </c>
      <c r="B6" s="7" t="n">
        <v>50.1</v>
      </c>
      <c r="C6" s="7" t="n">
        <v>51.3</v>
      </c>
      <c r="D6" s="7" t="n">
        <v>51.2</v>
      </c>
      <c r="E6" s="7" t="n">
        <v>51.3</v>
      </c>
    </row>
    <row r="7">
      <c r="A7" s="4" t="inlineStr">
        <is>
          <t>Plus: effect of dilutive equity incentive instruments (in shares)</t>
        </is>
      </c>
      <c r="B7" s="7" t="n">
        <v>1.5</v>
      </c>
      <c r="C7" s="7" t="n">
        <v>1.8</v>
      </c>
      <c r="D7" s="7" t="n">
        <v>1.8</v>
      </c>
      <c r="E7" s="7" t="n">
        <v>1.5</v>
      </c>
    </row>
    <row r="8">
      <c r="A8" s="4" t="inlineStr">
        <is>
          <t>Diluted weighted average number of common shares outstanding for all classes of common shares (in shares)</t>
        </is>
      </c>
      <c r="B8" s="7" t="n">
        <v>51.6</v>
      </c>
      <c r="C8" s="7" t="n">
        <v>53.1</v>
      </c>
      <c r="D8" s="5" t="n">
        <v>53</v>
      </c>
      <c r="E8" s="7" t="n">
        <v>52.8</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USD per share)</t>
        </is>
      </c>
      <c r="B10" s="9" t="n">
        <v>0.27</v>
      </c>
      <c r="C10" s="9" t="n">
        <v>0.28</v>
      </c>
      <c r="D10" s="9" t="n">
        <v>0.35</v>
      </c>
      <c r="E10" s="9" t="n">
        <v>1.15</v>
      </c>
    </row>
    <row r="11">
      <c r="A11" s="4" t="inlineStr">
        <is>
          <t>Diluted (USD per share)</t>
        </is>
      </c>
      <c r="B11" s="9" t="n">
        <v>0.27</v>
      </c>
      <c r="C11" s="9" t="n">
        <v>0.27</v>
      </c>
      <c r="D11" s="9" t="n">
        <v>0.34</v>
      </c>
      <c r="E11" s="9" t="n">
        <v>1.12</v>
      </c>
    </row>
    <row r="12">
      <c r="A12" s="4" t="inlineStr">
        <is>
          <t>Common Class A</t>
        </is>
      </c>
      <c r="B12" s="4" t="inlineStr">
        <is>
          <t xml:space="preserve"> </t>
        </is>
      </c>
      <c r="C12" s="4" t="inlineStr">
        <is>
          <t xml:space="preserve"> </t>
        </is>
      </c>
      <c r="D12" s="4" t="inlineStr">
        <is>
          <t xml:space="preserve"> </t>
        </is>
      </c>
      <c r="E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in shares)</t>
        </is>
      </c>
      <c r="B14" s="5" t="n">
        <v>0</v>
      </c>
      <c r="C14" s="7" t="n">
        <v>0.3</v>
      </c>
      <c r="D14" s="7" t="n">
        <v>0.3</v>
      </c>
      <c r="E14" s="7" t="n">
        <v>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rograms - Equity Incentive Compens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SU liability awards expense</t>
        </is>
      </c>
      <c r="B4" s="8" t="n">
        <v>0</v>
      </c>
      <c r="C4" s="8" t="n">
        <v>0</v>
      </c>
      <c r="D4" s="6" t="n">
        <v>0.2</v>
      </c>
      <c r="E4" s="6" t="n">
        <v>0.1</v>
      </c>
    </row>
    <row r="5">
      <c r="A5" s="4" t="inlineStr">
        <is>
          <t>Total equity incentive compensation expense</t>
        </is>
      </c>
      <c r="B5" s="7" t="n">
        <v>1.1</v>
      </c>
      <c r="C5" s="5" t="n">
        <v>2</v>
      </c>
      <c r="D5" s="7" t="n">
        <v>4.9</v>
      </c>
      <c r="E5" s="7" t="n">
        <v>6.6</v>
      </c>
    </row>
    <row r="6">
      <c r="A6" s="4" t="inlineStr">
        <is>
          <t>Estimated future compensation expense</t>
        </is>
      </c>
      <c r="B6" s="7" t="n">
        <v>7.2</v>
      </c>
      <c r="C6" s="4" t="inlineStr">
        <is>
          <t xml:space="preserve"> </t>
        </is>
      </c>
      <c r="D6" s="7" t="n">
        <v>7.2</v>
      </c>
      <c r="E6" s="4" t="inlineStr">
        <is>
          <t xml:space="preserve"> </t>
        </is>
      </c>
    </row>
    <row r="7">
      <c r="A7" s="4" t="inlineStr">
        <is>
          <t>Estimated Future Expense in 2018</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stimated future compensation expense</t>
        </is>
      </c>
      <c r="B9" s="7" t="n">
        <v>1.2</v>
      </c>
      <c r="C9" s="4" t="inlineStr">
        <is>
          <t xml:space="preserve"> </t>
        </is>
      </c>
      <c r="D9" s="7" t="n">
        <v>1.2</v>
      </c>
      <c r="E9" s="4" t="inlineStr">
        <is>
          <t xml:space="preserve"> </t>
        </is>
      </c>
    </row>
    <row r="10">
      <c r="A10" s="4" t="inlineStr">
        <is>
          <t>Estimated Future Expense in 2019</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stimated future compensation expense</t>
        </is>
      </c>
      <c r="B12" s="7" t="n">
        <v>3.5</v>
      </c>
      <c r="C12" s="4" t="inlineStr">
        <is>
          <t xml:space="preserve"> </t>
        </is>
      </c>
      <c r="D12" s="7" t="n">
        <v>3.5</v>
      </c>
      <c r="E12" s="4" t="inlineStr">
        <is>
          <t xml:space="preserve"> </t>
        </is>
      </c>
    </row>
    <row r="13">
      <c r="A13" s="4" t="inlineStr">
        <is>
          <t>Estimated Future Expense in 2020</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stimated future compensation expense</t>
        </is>
      </c>
      <c r="B15" s="7" t="n">
        <v>2.2</v>
      </c>
      <c r="C15" s="4" t="inlineStr">
        <is>
          <t xml:space="preserve"> </t>
        </is>
      </c>
      <c r="D15" s="7" t="n">
        <v>2.2</v>
      </c>
      <c r="E15" s="4" t="inlineStr">
        <is>
          <t xml:space="preserve"> </t>
        </is>
      </c>
    </row>
    <row r="16">
      <c r="A16" s="4" t="inlineStr">
        <is>
          <t>Estimated Future Expense in 2021</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stimated future compensation expense</t>
        </is>
      </c>
      <c r="B18" s="7" t="n">
        <v>0.3</v>
      </c>
      <c r="C18" s="4" t="inlineStr">
        <is>
          <t xml:space="preserve"> </t>
        </is>
      </c>
      <c r="D18" s="7" t="n">
        <v>0.3</v>
      </c>
      <c r="E18" s="4" t="inlineStr">
        <is>
          <t xml:space="preserve"> </t>
        </is>
      </c>
    </row>
    <row r="19">
      <c r="A19" s="4" t="inlineStr">
        <is>
          <t>Restricted Stock and Restricted Stock Units (RSU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pensation expense</t>
        </is>
      </c>
      <c r="B21" s="7" t="n">
        <v>1.1</v>
      </c>
      <c r="C21" s="5" t="n">
        <v>2</v>
      </c>
      <c r="D21" s="5" t="n">
        <v>4</v>
      </c>
      <c r="E21" s="7" t="n">
        <v>5.7</v>
      </c>
    </row>
    <row r="22">
      <c r="A22" s="4" t="inlineStr">
        <is>
          <t>Deferred Stock Units (D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ompensation expense</t>
        </is>
      </c>
      <c r="B24" s="8" t="n">
        <v>0</v>
      </c>
      <c r="C24" s="8" t="n">
        <v>0</v>
      </c>
      <c r="D24" s="6" t="n">
        <v>0.7</v>
      </c>
      <c r="E24" s="6" t="n">
        <v>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rograms - Schedule of Restricted Stock and Restricted Stock Unit Award Activity (Details) - $ / shares</t>
        </is>
      </c>
      <c r="B1" s="2" t="inlineStr">
        <is>
          <t>9 Months Ended</t>
        </is>
      </c>
      <c r="C1" s="2" t="inlineStr">
        <is>
          <t>12 Months Ended</t>
        </is>
      </c>
    </row>
    <row r="2">
      <c r="B2" s="2" t="inlineStr">
        <is>
          <t>Sep. 30, 2022</t>
        </is>
      </c>
      <c r="C2" s="2" t="inlineStr">
        <is>
          <t>Dec. 31, 2021</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at beginning of period (in shares)</t>
        </is>
      </c>
      <c r="B5" s="5" t="n">
        <v>3053019</v>
      </c>
      <c r="C5" s="4" t="inlineStr">
        <is>
          <t xml:space="preserve"> </t>
        </is>
      </c>
    </row>
    <row r="6">
      <c r="A6" s="4" t="inlineStr">
        <is>
          <t>Granted (in shares)</t>
        </is>
      </c>
      <c r="B6" s="5" t="n">
        <v>1693743</v>
      </c>
      <c r="C6" s="4" t="inlineStr">
        <is>
          <t xml:space="preserve"> </t>
        </is>
      </c>
    </row>
    <row r="7">
      <c r="A7" s="4" t="inlineStr">
        <is>
          <t>Vested (in shares)</t>
        </is>
      </c>
      <c r="B7" s="5" t="n">
        <v>-1039567</v>
      </c>
      <c r="C7" s="4" t="inlineStr">
        <is>
          <t xml:space="preserve"> </t>
        </is>
      </c>
    </row>
    <row r="8">
      <c r="A8" s="4" t="inlineStr">
        <is>
          <t>Forfeited (in shares)</t>
        </is>
      </c>
      <c r="B8" s="5" t="n">
        <v>-68580</v>
      </c>
      <c r="C8" s="4" t="inlineStr">
        <is>
          <t xml:space="preserve"> </t>
        </is>
      </c>
    </row>
    <row r="9">
      <c r="A9" s="4" t="inlineStr">
        <is>
          <t>Nonvested at end of period (in shares)</t>
        </is>
      </c>
      <c r="B9" s="5" t="n">
        <v>3638615</v>
      </c>
      <c r="C9" s="5" t="n">
        <v>3053019</v>
      </c>
    </row>
    <row r="10">
      <c r="A10" s="3" t="inlineStr">
        <is>
          <t>Weighted- Average Grant Date Fair Value Per Share</t>
        </is>
      </c>
      <c r="B10" s="4" t="inlineStr">
        <is>
          <t xml:space="preserve"> </t>
        </is>
      </c>
      <c r="C10" s="4" t="inlineStr">
        <is>
          <t xml:space="preserve"> </t>
        </is>
      </c>
    </row>
    <row r="11">
      <c r="A11" s="4" t="inlineStr">
        <is>
          <t>Nonvested at beginning of period (in dollars per share)</t>
        </is>
      </c>
      <c r="B11" s="9" t="n">
        <v>6.99</v>
      </c>
      <c r="C11" s="4" t="inlineStr">
        <is>
          <t xml:space="preserve"> </t>
        </is>
      </c>
    </row>
    <row r="12">
      <c r="A12" s="4" t="inlineStr">
        <is>
          <t>Granted (in dollars per share)</t>
        </is>
      </c>
      <c r="B12" s="12" t="n">
        <v>3.97</v>
      </c>
      <c r="C12" s="4" t="inlineStr">
        <is>
          <t xml:space="preserve"> </t>
        </is>
      </c>
    </row>
    <row r="13">
      <c r="A13" s="4" t="inlineStr">
        <is>
          <t>Vested (in dollars per share)</t>
        </is>
      </c>
      <c r="B13" s="12" t="n">
        <v>12.31</v>
      </c>
      <c r="C13" s="4" t="inlineStr">
        <is>
          <t xml:space="preserve"> </t>
        </is>
      </c>
    </row>
    <row r="14">
      <c r="A14" s="4" t="inlineStr">
        <is>
          <t>Forfeited (in dollars per share)</t>
        </is>
      </c>
      <c r="B14" s="12" t="n">
        <v>4.24</v>
      </c>
      <c r="C14" s="4" t="inlineStr">
        <is>
          <t xml:space="preserve"> </t>
        </is>
      </c>
    </row>
    <row r="15">
      <c r="A15" s="4" t="inlineStr">
        <is>
          <t>Nonvested at end of period (in dollars per share)</t>
        </is>
      </c>
      <c r="B15" s="9" t="n">
        <v>4.11</v>
      </c>
      <c r="C15" s="9" t="n">
        <v>6.99</v>
      </c>
    </row>
    <row r="16">
      <c r="A16" s="3" t="inlineStr">
        <is>
          <t>Weighted- Average Remaining Contractual Term (years)</t>
        </is>
      </c>
      <c r="B16" s="4" t="inlineStr">
        <is>
          <t xml:space="preserve"> </t>
        </is>
      </c>
      <c r="C16" s="4" t="inlineStr">
        <is>
          <t xml:space="preserve"> </t>
        </is>
      </c>
    </row>
    <row r="17">
      <c r="A17" s="4" t="inlineStr">
        <is>
          <t>Nonvested at beginning of period</t>
        </is>
      </c>
      <c r="B17" s="4" t="inlineStr">
        <is>
          <t>1 year 7 months 6 days</t>
        </is>
      </c>
      <c r="C17" s="4" t="inlineStr">
        <is>
          <t>1 year 2 months 12 days</t>
        </is>
      </c>
    </row>
    <row r="18">
      <c r="A18" s="4" t="inlineStr">
        <is>
          <t>Nonvested at end of period</t>
        </is>
      </c>
      <c r="B18" s="4" t="inlineStr">
        <is>
          <t>1 year 7 months 6 days</t>
        </is>
      </c>
      <c r="C18" s="4" t="inlineStr">
        <is>
          <t>1 year 2 months 12 days</t>
        </is>
      </c>
    </row>
    <row r="19">
      <c r="A19" s="4" t="inlineStr">
        <is>
          <t>Restricted Stock Units</t>
        </is>
      </c>
      <c r="B19" s="4" t="inlineStr">
        <is>
          <t xml:space="preserve"> </t>
        </is>
      </c>
      <c r="C19" s="4" t="inlineStr">
        <is>
          <t xml:space="preserve"> </t>
        </is>
      </c>
    </row>
    <row r="20">
      <c r="A20" s="3" t="inlineStr">
        <is>
          <t>Shares</t>
        </is>
      </c>
      <c r="B20" s="4" t="inlineStr">
        <is>
          <t xml:space="preserve"> </t>
        </is>
      </c>
      <c r="C20" s="4" t="inlineStr">
        <is>
          <t xml:space="preserve"> </t>
        </is>
      </c>
    </row>
    <row r="21">
      <c r="A21" s="4" t="inlineStr">
        <is>
          <t>Nonvested at beginning of period (in shares)</t>
        </is>
      </c>
      <c r="B21" s="5" t="n">
        <v>222093</v>
      </c>
      <c r="C21" s="4" t="inlineStr">
        <is>
          <t xml:space="preserve"> </t>
        </is>
      </c>
    </row>
    <row r="22">
      <c r="A22" s="4" t="inlineStr">
        <is>
          <t>Granted (in shares)</t>
        </is>
      </c>
      <c r="B22" s="5" t="n">
        <v>54014</v>
      </c>
      <c r="C22" s="4" t="inlineStr">
        <is>
          <t xml:space="preserve"> </t>
        </is>
      </c>
    </row>
    <row r="23">
      <c r="A23" s="4" t="inlineStr">
        <is>
          <t>Vested (in shares)</t>
        </is>
      </c>
      <c r="B23" s="5" t="n">
        <v>-169489</v>
      </c>
      <c r="C23" s="4" t="inlineStr">
        <is>
          <t xml:space="preserve"> </t>
        </is>
      </c>
    </row>
    <row r="24">
      <c r="A24" s="4" t="inlineStr">
        <is>
          <t>Forfeited (in shares)</t>
        </is>
      </c>
      <c r="B24" s="5" t="n">
        <v>-6</v>
      </c>
      <c r="C24" s="4" t="inlineStr">
        <is>
          <t xml:space="preserve"> </t>
        </is>
      </c>
    </row>
    <row r="25">
      <c r="A25" s="4" t="inlineStr">
        <is>
          <t>Nonvested at end of period (in shares)</t>
        </is>
      </c>
      <c r="B25" s="5" t="n">
        <v>106612</v>
      </c>
      <c r="C25" s="5" t="n">
        <v>222093</v>
      </c>
    </row>
    <row r="26">
      <c r="A26" s="3" t="inlineStr">
        <is>
          <t>Weighted- Average Grant Date Fair Value Per Share</t>
        </is>
      </c>
      <c r="B26" s="4" t="inlineStr">
        <is>
          <t xml:space="preserve"> </t>
        </is>
      </c>
      <c r="C26" s="4" t="inlineStr">
        <is>
          <t xml:space="preserve"> </t>
        </is>
      </c>
    </row>
    <row r="27">
      <c r="A27" s="4" t="inlineStr">
        <is>
          <t>Nonvested at beginning of period (in dollars per share)</t>
        </is>
      </c>
      <c r="B27" s="9" t="n">
        <v>10.41</v>
      </c>
      <c r="C27" s="4" t="inlineStr">
        <is>
          <t xml:space="preserve"> </t>
        </is>
      </c>
    </row>
    <row r="28">
      <c r="A28" s="4" t="inlineStr">
        <is>
          <t>Granted (in dollars per share)</t>
        </is>
      </c>
      <c r="B28" s="5" t="n">
        <v>4</v>
      </c>
      <c r="C28" s="4" t="inlineStr">
        <is>
          <t xml:space="preserve"> </t>
        </is>
      </c>
    </row>
    <row r="29">
      <c r="A29" s="4" t="inlineStr">
        <is>
          <t>Vested (in dollars per share)</t>
        </is>
      </c>
      <c r="B29" s="12" t="n">
        <v>12.33</v>
      </c>
      <c r="C29" s="4" t="inlineStr">
        <is>
          <t xml:space="preserve"> </t>
        </is>
      </c>
    </row>
    <row r="30">
      <c r="A30" s="4" t="inlineStr">
        <is>
          <t>Forfeited (in dollars per share)</t>
        </is>
      </c>
      <c r="B30" s="12" t="n">
        <v>12.33</v>
      </c>
      <c r="C30" s="4" t="inlineStr">
        <is>
          <t xml:space="preserve"> </t>
        </is>
      </c>
    </row>
    <row r="31">
      <c r="A31" s="4" t="inlineStr">
        <is>
          <t>Nonvested at end of period (in dollars per share)</t>
        </is>
      </c>
      <c r="B31" s="9" t="n">
        <v>4.11</v>
      </c>
      <c r="C31" s="9" t="n">
        <v>10.41</v>
      </c>
    </row>
    <row r="32">
      <c r="A32" s="3" t="inlineStr">
        <is>
          <t>Weighted- Average Remaining Contractual Term (years)</t>
        </is>
      </c>
      <c r="B32" s="4" t="inlineStr">
        <is>
          <t xml:space="preserve"> </t>
        </is>
      </c>
      <c r="C32" s="4" t="inlineStr">
        <is>
          <t xml:space="preserve"> </t>
        </is>
      </c>
    </row>
    <row r="33">
      <c r="A33" s="4" t="inlineStr">
        <is>
          <t>Nonvested at beginning of period</t>
        </is>
      </c>
      <c r="B33" s="4" t="inlineStr">
        <is>
          <t>1 year 8 months 12 days</t>
        </is>
      </c>
      <c r="C33" s="4" t="inlineStr">
        <is>
          <t>6 months</t>
        </is>
      </c>
    </row>
    <row r="34">
      <c r="A34" s="4" t="inlineStr">
        <is>
          <t>Nonvested at end of period</t>
        </is>
      </c>
      <c r="B34" s="4" t="inlineStr">
        <is>
          <t>1 year 8 months 12 days</t>
        </is>
      </c>
      <c r="C34" s="4" t="inlineStr">
        <is>
          <t>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rograms - Deferred Stock Unit Activity (Details) - Deferred Stock Units (DSUs)</t>
        </is>
      </c>
      <c r="B1" s="2" t="inlineStr">
        <is>
          <t>9 Months Ended</t>
        </is>
      </c>
    </row>
    <row r="2">
      <c r="B2" s="2" t="inlineStr">
        <is>
          <t>Sep. 30, 2022 $ / shares shares</t>
        </is>
      </c>
    </row>
    <row r="3">
      <c r="A3" s="3" t="inlineStr">
        <is>
          <t>Units</t>
        </is>
      </c>
      <c r="B3" s="4" t="inlineStr">
        <is>
          <t xml:space="preserve"> </t>
        </is>
      </c>
    </row>
    <row r="4">
      <c r="A4" s="4" t="inlineStr">
        <is>
          <t>Outstanding at beginning of period (in shares) | shares</t>
        </is>
      </c>
      <c r="B4" s="5" t="n">
        <v>687391</v>
      </c>
    </row>
    <row r="5">
      <c r="A5" s="4" t="inlineStr">
        <is>
          <t>Granted (in shares) | shares</t>
        </is>
      </c>
      <c r="B5" s="5" t="n">
        <v>187632</v>
      </c>
    </row>
    <row r="6">
      <c r="A6" s="4" t="inlineStr">
        <is>
          <t>Dividend equivalents granted (in shares) | shares</t>
        </is>
      </c>
      <c r="B6" s="5" t="n">
        <v>0</v>
      </c>
    </row>
    <row r="7">
      <c r="A7" s="4" t="inlineStr">
        <is>
          <t>Settled (in shares) | shares</t>
        </is>
      </c>
      <c r="B7" s="5" t="n">
        <v>-101829</v>
      </c>
    </row>
    <row r="8">
      <c r="A8" s="4" t="inlineStr">
        <is>
          <t>Outstanding at end of period (in shares) | shares</t>
        </is>
      </c>
      <c r="B8" s="5" t="n">
        <v>773194</v>
      </c>
    </row>
    <row r="9">
      <c r="A9" s="3" t="inlineStr">
        <is>
          <t>Weighted-Average Grant Date Fair Value Per Share</t>
        </is>
      </c>
      <c r="B9" s="4" t="inlineStr">
        <is>
          <t xml:space="preserve"> </t>
        </is>
      </c>
    </row>
    <row r="10">
      <c r="A10" s="4" t="inlineStr">
        <is>
          <t>Outstanding at beginning of period (in dollars per share) | $ / shares</t>
        </is>
      </c>
      <c r="B10" s="9" t="n">
        <v>8.26</v>
      </c>
    </row>
    <row r="11">
      <c r="A11" s="4" t="inlineStr">
        <is>
          <t>Granted (in dollars per share) | $ / shares</t>
        </is>
      </c>
      <c r="B11" s="12" t="n">
        <v>3.89</v>
      </c>
    </row>
    <row r="12">
      <c r="A12" s="4" t="inlineStr">
        <is>
          <t>Dividend equivalents granted (in dollars per share) | $ / shares</t>
        </is>
      </c>
      <c r="B12" s="5" t="n">
        <v>0</v>
      </c>
    </row>
    <row r="13">
      <c r="A13" s="4" t="inlineStr">
        <is>
          <t>Settled (in dollars per share) | $ / shares</t>
        </is>
      </c>
      <c r="B13" s="12" t="n">
        <v>7.9</v>
      </c>
    </row>
    <row r="14">
      <c r="A14" s="4" t="inlineStr">
        <is>
          <t>Outstanding at end of period (in dollars per share) | $ / shares</t>
        </is>
      </c>
      <c r="B14" s="9" t="n">
        <v>7.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 Schedule of Stock by Class (Details) - $ / shares</t>
        </is>
      </c>
      <c r="B1" s="2" t="inlineStr">
        <is>
          <t>Sep. 30, 2022</t>
        </is>
      </c>
      <c r="C1" s="2" t="inlineStr">
        <is>
          <t>Dec. 31, 2021</t>
        </is>
      </c>
    </row>
    <row r="2">
      <c r="A2" s="4" t="inlineStr">
        <is>
          <t>Common Class A</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par value (in dollars per share)</t>
        </is>
      </c>
      <c r="B4" s="13" t="n">
        <v>0.025</v>
      </c>
      <c r="C4" s="4" t="inlineStr">
        <is>
          <t xml:space="preserve"> </t>
        </is>
      </c>
    </row>
    <row r="5">
      <c r="A5" s="4" t="inlineStr">
        <is>
          <t>Authorized Shares</t>
        </is>
      </c>
      <c r="B5" s="5" t="n">
        <v>105000000</v>
      </c>
      <c r="C5" s="5" t="n">
        <v>105000000</v>
      </c>
    </row>
    <row r="6">
      <c r="A6" s="4" t="inlineStr">
        <is>
          <t>Outstanding</t>
        </is>
      </c>
      <c r="B6" s="5" t="n">
        <v>39200000</v>
      </c>
      <c r="C6" s="5" t="n">
        <v>40800000</v>
      </c>
    </row>
    <row r="7">
      <c r="A7" s="4" t="inlineStr">
        <is>
          <t>Treasury</t>
        </is>
      </c>
      <c r="B7" s="5" t="n">
        <v>3400000</v>
      </c>
      <c r="C7" s="5" t="n">
        <v>900000</v>
      </c>
    </row>
    <row r="8">
      <c r="A8" s="4" t="inlineStr">
        <is>
          <t>Total Issued Shares</t>
        </is>
      </c>
      <c r="B8" s="5" t="n">
        <v>42600000</v>
      </c>
      <c r="C8" s="5" t="n">
        <v>41700000</v>
      </c>
    </row>
    <row r="9">
      <c r="A9" s="4" t="inlineStr">
        <is>
          <t>Common Class B</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3" t="n">
        <v>0.025</v>
      </c>
      <c r="C11" s="4" t="inlineStr">
        <is>
          <t xml:space="preserve"> </t>
        </is>
      </c>
    </row>
    <row r="12">
      <c r="A12" s="4" t="inlineStr">
        <is>
          <t>Authorized Shares</t>
        </is>
      </c>
      <c r="B12" s="5" t="n">
        <v>80000000</v>
      </c>
      <c r="C12" s="5" t="n">
        <v>80000000</v>
      </c>
    </row>
    <row r="13">
      <c r="A13" s="4" t="inlineStr">
        <is>
          <t>Outstanding</t>
        </is>
      </c>
      <c r="B13" s="5" t="n">
        <v>13500000</v>
      </c>
      <c r="C13" s="5" t="n">
        <v>13500000</v>
      </c>
    </row>
    <row r="14">
      <c r="A14" s="4" t="inlineStr">
        <is>
          <t>Treasury</t>
        </is>
      </c>
      <c r="B14" s="5" t="n">
        <v>0</v>
      </c>
      <c r="C14" s="5" t="n">
        <v>0</v>
      </c>
    </row>
    <row r="15">
      <c r="A15" s="4" t="inlineStr">
        <is>
          <t>Total Issued Shares</t>
        </is>
      </c>
      <c r="B15" s="5" t="n">
        <v>13500000</v>
      </c>
      <c r="C15" s="5" t="n">
        <v>13500000</v>
      </c>
    </row>
    <row r="16">
      <c r="A16" s="4" t="inlineStr">
        <is>
          <t>Common Clas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13" t="n">
        <v>0.025</v>
      </c>
      <c r="C18" s="4" t="inlineStr">
        <is>
          <t xml:space="preserve"> </t>
        </is>
      </c>
    </row>
    <row r="19">
      <c r="A19" s="4" t="inlineStr">
        <is>
          <t>Authorized Shares</t>
        </is>
      </c>
      <c r="B19" s="5" t="n">
        <v>20000000</v>
      </c>
      <c r="C19" s="5" t="n">
        <v>20000000</v>
      </c>
    </row>
    <row r="20">
      <c r="A20" s="4" t="inlineStr">
        <is>
          <t>Outstanding</t>
        </is>
      </c>
      <c r="B20" s="5" t="n">
        <v>0</v>
      </c>
      <c r="C20" s="5" t="n">
        <v>0</v>
      </c>
    </row>
    <row r="21">
      <c r="A21" s="4" t="inlineStr">
        <is>
          <t>Treasury</t>
        </is>
      </c>
      <c r="B21" s="5" t="n">
        <v>500000</v>
      </c>
      <c r="C21" s="5" t="n">
        <v>500000</v>
      </c>
    </row>
    <row r="22">
      <c r="A22" s="4" t="inlineStr">
        <is>
          <t>Total Issued Shares</t>
        </is>
      </c>
      <c r="B22" s="5" t="n">
        <v>500000</v>
      </c>
      <c r="C22" s="5" t="n">
        <v>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57" customWidth="1" min="2" max="2"/>
    <col width="21" customWidth="1" min="3" max="3"/>
    <col width="57" customWidth="1" min="4" max="4"/>
    <col width="21" customWidth="1" min="5" max="5"/>
    <col width="32" customWidth="1" min="6" max="6"/>
    <col width="22" customWidth="1" min="7" max="7"/>
  </cols>
  <sheetData>
    <row r="1">
      <c r="A1" s="1" t="inlineStr">
        <is>
          <t>Shareholders' Equity - Narrative (Details)</t>
        </is>
      </c>
      <c r="B1" s="2" t="inlineStr">
        <is>
          <t>3 Months Ended</t>
        </is>
      </c>
      <c r="D1" s="2" t="inlineStr">
        <is>
          <t>9 Months Ended</t>
        </is>
      </c>
    </row>
    <row r="2">
      <c r="B2" s="2" t="inlineStr">
        <is>
          <t>Sep. 30, 2022 USD ($) stock_class vote $ / shares shares</t>
        </is>
      </c>
      <c r="C2" s="2" t="inlineStr">
        <is>
          <t>Sep. 30, 2021 shares</t>
        </is>
      </c>
      <c r="D2" s="2" t="inlineStr">
        <is>
          <t>Sep. 30, 2022 USD ($) stock_class vote $ / shares shares</t>
        </is>
      </c>
      <c r="E2" s="2" t="inlineStr">
        <is>
          <t>Sep. 30, 2021 shares</t>
        </is>
      </c>
      <c r="F2" s="2" t="inlineStr">
        <is>
          <t>Dec. 31, 2021 $ / shares shares</t>
        </is>
      </c>
      <c r="G2" s="2" t="inlineStr">
        <is>
          <t>Jul. 30, 2018 USD ($)</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common stock | stock_class</t>
        </is>
      </c>
      <c r="B4" s="5" t="n">
        <v>3</v>
      </c>
      <c r="C4" s="4" t="inlineStr">
        <is>
          <t xml:space="preserve"> </t>
        </is>
      </c>
      <c r="D4" s="5" t="n">
        <v>3</v>
      </c>
      <c r="E4" s="4" t="inlineStr">
        <is>
          <t xml:space="preserve"> </t>
        </is>
      </c>
      <c r="F4" s="4" t="inlineStr">
        <is>
          <t xml:space="preserve"> </t>
        </is>
      </c>
      <c r="G4" s="4" t="inlineStr">
        <is>
          <t xml:space="preserve"> </t>
        </is>
      </c>
    </row>
    <row r="5">
      <c r="A5" s="4" t="inlineStr">
        <is>
          <t>Preferred stock, authorized shares | shares</t>
        </is>
      </c>
      <c r="B5" s="5" t="n">
        <v>500000</v>
      </c>
      <c r="C5" s="4" t="inlineStr">
        <is>
          <t xml:space="preserve"> </t>
        </is>
      </c>
      <c r="D5" s="5" t="n">
        <v>500000</v>
      </c>
      <c r="E5" s="4" t="inlineStr">
        <is>
          <t xml:space="preserve"> </t>
        </is>
      </c>
      <c r="F5" s="5" t="n">
        <v>500000</v>
      </c>
      <c r="G5" s="4" t="inlineStr">
        <is>
          <t xml:space="preserve"> </t>
        </is>
      </c>
    </row>
    <row r="6">
      <c r="A6" s="4" t="inlineStr">
        <is>
          <t>Preferred stock, par value (in dollars per share) | $ / shares</t>
        </is>
      </c>
      <c r="B6" s="9" t="n">
        <v>0.01</v>
      </c>
      <c r="C6" s="4" t="inlineStr">
        <is>
          <t xml:space="preserve"> </t>
        </is>
      </c>
      <c r="D6" s="9" t="n">
        <v>0.01</v>
      </c>
      <c r="E6" s="4" t="inlineStr">
        <is>
          <t xml:space="preserve"> </t>
        </is>
      </c>
      <c r="F6" s="9" t="n">
        <v>0.01</v>
      </c>
      <c r="G6" s="4" t="inlineStr">
        <is>
          <t xml:space="preserve"> </t>
        </is>
      </c>
    </row>
    <row r="7">
      <c r="A7" s="4" t="inlineStr">
        <is>
          <t>Preferred stock, issued shares | shares</t>
        </is>
      </c>
      <c r="B7" s="5" t="n">
        <v>0</v>
      </c>
      <c r="C7" s="4" t="inlineStr">
        <is>
          <t xml:space="preserve"> </t>
        </is>
      </c>
      <c r="D7" s="5" t="n">
        <v>0</v>
      </c>
      <c r="E7" s="4" t="inlineStr">
        <is>
          <t xml:space="preserve"> </t>
        </is>
      </c>
      <c r="F7" s="5" t="n">
        <v>0</v>
      </c>
      <c r="G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votes | vote</t>
        </is>
      </c>
      <c r="B10" s="5" t="n">
        <v>1</v>
      </c>
      <c r="C10" s="4" t="inlineStr">
        <is>
          <t xml:space="preserve"> </t>
        </is>
      </c>
      <c r="D10" s="5" t="n">
        <v>1</v>
      </c>
      <c r="E10" s="4" t="inlineStr">
        <is>
          <t xml:space="preserve"> </t>
        </is>
      </c>
      <c r="F10" s="4" t="inlineStr">
        <is>
          <t xml:space="preserve"> </t>
        </is>
      </c>
      <c r="G10" s="4" t="inlineStr">
        <is>
          <t xml:space="preserve"> </t>
        </is>
      </c>
    </row>
    <row r="11">
      <c r="A11" s="4" t="inlineStr">
        <is>
          <t>Share repurchase program, authorized amount | $</t>
        </is>
      </c>
      <c r="B11" s="8" t="n">
        <v>90100000</v>
      </c>
      <c r="C11" s="4" t="inlineStr">
        <is>
          <t xml:space="preserve"> </t>
        </is>
      </c>
      <c r="D11" s="8" t="n">
        <v>90100000</v>
      </c>
      <c r="E11" s="4" t="inlineStr">
        <is>
          <t xml:space="preserve"> </t>
        </is>
      </c>
      <c r="F11" s="4" t="inlineStr">
        <is>
          <t xml:space="preserve"> </t>
        </is>
      </c>
      <c r="G11" s="8" t="n">
        <v>100000000</v>
      </c>
    </row>
    <row r="12">
      <c r="A12" s="4" t="inlineStr">
        <is>
          <t>Purchases of treasury stock (in shares) | shares</t>
        </is>
      </c>
      <c r="B12" s="5" t="n">
        <v>2803539</v>
      </c>
      <c r="C12" s="5" t="n">
        <v>0</v>
      </c>
      <c r="D12" s="5" t="n">
        <v>3093662</v>
      </c>
      <c r="E12" s="5" t="n">
        <v>0</v>
      </c>
      <c r="F12" s="4" t="inlineStr">
        <is>
          <t xml:space="preserve"> </t>
        </is>
      </c>
      <c r="G12" s="4" t="inlineStr">
        <is>
          <t xml:space="preserve"> </t>
        </is>
      </c>
    </row>
    <row r="13">
      <c r="A13" s="4" t="inlineStr">
        <is>
          <t>Shares repurchased, price per share (in dollars per share) | $ / shares</t>
        </is>
      </c>
      <c r="B13" s="9" t="n">
        <v>3.23</v>
      </c>
      <c r="C13" s="4" t="inlineStr">
        <is>
          <t xml:space="preserve"> </t>
        </is>
      </c>
      <c r="D13" s="9" t="n">
        <v>3.21</v>
      </c>
      <c r="E13" s="4" t="inlineStr">
        <is>
          <t xml:space="preserve"> </t>
        </is>
      </c>
      <c r="F13" s="4" t="inlineStr">
        <is>
          <t xml:space="preserve"> </t>
        </is>
      </c>
      <c r="G13" s="4" t="inlineStr">
        <is>
          <t xml:space="preserve"> </t>
        </is>
      </c>
    </row>
    <row r="14">
      <c r="A14" s="4" t="inlineStr">
        <is>
          <t>Shares repurchased, total purchase price | $</t>
        </is>
      </c>
      <c r="B14" s="8" t="n">
        <v>9100000</v>
      </c>
      <c r="C14" s="4" t="inlineStr">
        <is>
          <t xml:space="preserve"> </t>
        </is>
      </c>
      <c r="D14" s="8" t="n">
        <v>10000000</v>
      </c>
      <c r="E14" s="4" t="inlineStr">
        <is>
          <t xml:space="preserve"> </t>
        </is>
      </c>
      <c r="F14" s="4" t="inlineStr">
        <is>
          <t xml:space="preserve"> </t>
        </is>
      </c>
      <c r="G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otes | vote</t>
        </is>
      </c>
      <c r="B17" s="5" t="n">
        <v>10</v>
      </c>
      <c r="C17" s="4" t="inlineStr">
        <is>
          <t xml:space="preserve"> </t>
        </is>
      </c>
      <c r="D17" s="5" t="n">
        <v>10</v>
      </c>
      <c r="E17" s="4" t="inlineStr">
        <is>
          <t xml:space="preserve"> </t>
        </is>
      </c>
      <c r="F17" s="4" t="inlineStr">
        <is>
          <t xml:space="preserve"> </t>
        </is>
      </c>
      <c r="G17" s="4" t="inlineStr">
        <is>
          <t xml:space="preserve"> </t>
        </is>
      </c>
    </row>
    <row r="18">
      <c r="A18" s="4" t="inlineStr">
        <is>
          <t>Common Class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votes | vote</t>
        </is>
      </c>
      <c r="B20" s="5" t="n">
        <v>10</v>
      </c>
      <c r="C20" s="4" t="inlineStr">
        <is>
          <t xml:space="preserve"> </t>
        </is>
      </c>
      <c r="D20" s="5" t="n">
        <v>10</v>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By Compon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eginning of period</t>
        </is>
      </c>
      <c r="B4" s="4" t="inlineStr">
        <is>
          <t xml:space="preserve"> </t>
        </is>
      </c>
      <c r="C4" s="4" t="inlineStr">
        <is>
          <t xml:space="preserve"> </t>
        </is>
      </c>
      <c r="D4" s="6" t="n">
        <v>-161.2</v>
      </c>
      <c r="E4" s="6" t="n">
        <v>-171.3</v>
      </c>
    </row>
    <row r="5">
      <c r="A5" s="4" t="inlineStr">
        <is>
          <t>Other comprehensive income (loss) before reclassifications</t>
        </is>
      </c>
      <c r="B5" s="4" t="inlineStr">
        <is>
          <t xml:space="preserve"> </t>
        </is>
      </c>
      <c r="C5" s="4" t="inlineStr">
        <is>
          <t xml:space="preserve"> </t>
        </is>
      </c>
      <c r="D5" s="7" t="n">
        <v>-12.2</v>
      </c>
      <c r="E5" s="5" t="n">
        <v>-9</v>
      </c>
    </row>
    <row r="6">
      <c r="A6" s="4" t="inlineStr">
        <is>
          <t>Amounts reclassified from accumulated other comprehensive loss to net earnings (loss)</t>
        </is>
      </c>
      <c r="B6" s="4" t="inlineStr">
        <is>
          <t xml:space="preserve"> </t>
        </is>
      </c>
      <c r="C6" s="4" t="inlineStr">
        <is>
          <t xml:space="preserve"> </t>
        </is>
      </c>
      <c r="D6" s="7" t="n">
        <v>2.3</v>
      </c>
      <c r="E6" s="7" t="n">
        <v>6.1</v>
      </c>
    </row>
    <row r="7">
      <c r="A7" s="4" t="inlineStr">
        <is>
          <t>Other comprehensive loss, net of tax</t>
        </is>
      </c>
      <c r="B7" s="6" t="n">
        <v>-6.4</v>
      </c>
      <c r="C7" s="6" t="n">
        <v>-3.4</v>
      </c>
      <c r="D7" s="7" t="n">
        <v>-9.9</v>
      </c>
      <c r="E7" s="7" t="n">
        <v>-2.9</v>
      </c>
    </row>
    <row r="8">
      <c r="A8" s="4" t="inlineStr">
        <is>
          <t>Accumulated other comprehensive income (loss), net of tax, end of period</t>
        </is>
      </c>
      <c r="B8" s="7" t="n">
        <v>-171.1</v>
      </c>
      <c r="C8" s="7" t="n">
        <v>-174.2</v>
      </c>
      <c r="D8" s="7" t="n">
        <v>-171.1</v>
      </c>
      <c r="E8" s="7" t="n">
        <v>-174.2</v>
      </c>
    </row>
    <row r="9">
      <c r="A9" s="4" t="inlineStr">
        <is>
          <t>Translation Adjustmen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 net of tax, beginning of period</t>
        </is>
      </c>
      <c r="B11" s="4" t="inlineStr">
        <is>
          <t xml:space="preserve"> </t>
        </is>
      </c>
      <c r="C11" s="4" t="inlineStr">
        <is>
          <t xml:space="preserve"> </t>
        </is>
      </c>
      <c r="D11" s="7" t="n">
        <v>-143.1</v>
      </c>
      <c r="E11" s="7" t="n">
        <v>-130.8</v>
      </c>
    </row>
    <row r="12">
      <c r="A12" s="4" t="inlineStr">
        <is>
          <t>Other comprehensive income (loss) before reclassifications</t>
        </is>
      </c>
      <c r="B12" s="4" t="inlineStr">
        <is>
          <t xml:space="preserve"> </t>
        </is>
      </c>
      <c r="C12" s="4" t="inlineStr">
        <is>
          <t xml:space="preserve"> </t>
        </is>
      </c>
      <c r="D12" s="7" t="n">
        <v>-12.2</v>
      </c>
      <c r="E12" s="7" t="n">
        <v>-9.1</v>
      </c>
    </row>
    <row r="13">
      <c r="A13" s="4" t="inlineStr">
        <is>
          <t>Amounts reclassified from accumulated other comprehensive loss to net earnings (loss)</t>
        </is>
      </c>
      <c r="B13" s="4" t="inlineStr">
        <is>
          <t xml:space="preserve"> </t>
        </is>
      </c>
      <c r="C13" s="4" t="inlineStr">
        <is>
          <t xml:space="preserve"> </t>
        </is>
      </c>
      <c r="D13" s="5" t="n">
        <v>0</v>
      </c>
      <c r="E13" s="5" t="n">
        <v>0</v>
      </c>
    </row>
    <row r="14">
      <c r="A14" s="4" t="inlineStr">
        <is>
          <t>Other comprehensive loss, net of tax</t>
        </is>
      </c>
      <c r="B14" s="4" t="inlineStr">
        <is>
          <t xml:space="preserve"> </t>
        </is>
      </c>
      <c r="C14" s="4" t="inlineStr">
        <is>
          <t xml:space="preserve"> </t>
        </is>
      </c>
      <c r="D14" s="7" t="n">
        <v>-12.2</v>
      </c>
      <c r="E14" s="7" t="n">
        <v>-9.1</v>
      </c>
    </row>
    <row r="15">
      <c r="A15" s="4" t="inlineStr">
        <is>
          <t>Accumulated other comprehensive income (loss), net of tax, end of period</t>
        </is>
      </c>
      <c r="B15" s="7" t="n">
        <v>-155.3</v>
      </c>
      <c r="C15" s="7" t="n">
        <v>-139.9</v>
      </c>
      <c r="D15" s="7" t="n">
        <v>-155.3</v>
      </c>
      <c r="E15" s="7" t="n">
        <v>-139.9</v>
      </c>
    </row>
    <row r="16">
      <c r="A16" s="4" t="inlineStr">
        <is>
          <t>Interest Rate Swap Adju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net of tax, beginning of period</t>
        </is>
      </c>
      <c r="B18" s="4" t="inlineStr">
        <is>
          <t xml:space="preserve"> </t>
        </is>
      </c>
      <c r="C18" s="4" t="inlineStr">
        <is>
          <t xml:space="preserve"> </t>
        </is>
      </c>
      <c r="D18" s="7" t="n">
        <v>-6.7</v>
      </c>
      <c r="E18" s="7" t="n">
        <v>-12.3</v>
      </c>
    </row>
    <row r="19">
      <c r="A19" s="4" t="inlineStr">
        <is>
          <t>Other comprehensive income (loss) before reclassifications</t>
        </is>
      </c>
      <c r="B19" s="4" t="inlineStr">
        <is>
          <t xml:space="preserve"> </t>
        </is>
      </c>
      <c r="C19" s="4" t="inlineStr">
        <is>
          <t xml:space="preserve"> </t>
        </is>
      </c>
      <c r="D19" s="5" t="n">
        <v>0</v>
      </c>
      <c r="E19" s="5" t="n">
        <v>0</v>
      </c>
    </row>
    <row r="20">
      <c r="A20" s="4" t="inlineStr">
        <is>
          <t>Amounts reclassified from accumulated other comprehensive loss to net earnings (loss)</t>
        </is>
      </c>
      <c r="B20" s="4" t="inlineStr">
        <is>
          <t xml:space="preserve"> </t>
        </is>
      </c>
      <c r="C20" s="4" t="inlineStr">
        <is>
          <t xml:space="preserve"> </t>
        </is>
      </c>
      <c r="D20" s="7" t="n">
        <v>2.3</v>
      </c>
      <c r="E20" s="7" t="n">
        <v>5.3</v>
      </c>
    </row>
    <row r="21">
      <c r="A21" s="4" t="inlineStr">
        <is>
          <t>Other comprehensive loss, net of tax</t>
        </is>
      </c>
      <c r="B21" s="4" t="inlineStr">
        <is>
          <t xml:space="preserve"> </t>
        </is>
      </c>
      <c r="C21" s="4" t="inlineStr">
        <is>
          <t xml:space="preserve"> </t>
        </is>
      </c>
      <c r="D21" s="7" t="n">
        <v>2.3</v>
      </c>
      <c r="E21" s="7" t="n">
        <v>5.3</v>
      </c>
    </row>
    <row r="22">
      <c r="A22" s="4" t="inlineStr">
        <is>
          <t>Accumulated other comprehensive income (loss), net of tax, end of period</t>
        </is>
      </c>
      <c r="B22" s="7" t="n">
        <v>-4.4</v>
      </c>
      <c r="C22" s="5" t="n">
        <v>-7</v>
      </c>
      <c r="D22" s="7" t="n">
        <v>-4.4</v>
      </c>
      <c r="E22" s="5" t="n">
        <v>-7</v>
      </c>
    </row>
    <row r="23">
      <c r="A23" s="4" t="inlineStr">
        <is>
          <t>Pension Benefit Plan Adjustment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Accumulated other comprehensive income (loss), net of tax, beginning of period</t>
        </is>
      </c>
      <c r="B25" s="4" t="inlineStr">
        <is>
          <t xml:space="preserve"> </t>
        </is>
      </c>
      <c r="C25" s="4" t="inlineStr">
        <is>
          <t xml:space="preserve"> </t>
        </is>
      </c>
      <c r="D25" s="7" t="n">
        <v>-11.4</v>
      </c>
      <c r="E25" s="7" t="n">
        <v>-28.2</v>
      </c>
    </row>
    <row r="26">
      <c r="A26" s="4" t="inlineStr">
        <is>
          <t>Other comprehensive income (loss) before reclassifications</t>
        </is>
      </c>
      <c r="B26" s="4" t="inlineStr">
        <is>
          <t xml:space="preserve"> </t>
        </is>
      </c>
      <c r="C26" s="4" t="inlineStr">
        <is>
          <t xml:space="preserve"> </t>
        </is>
      </c>
      <c r="D26" s="5" t="n">
        <v>0</v>
      </c>
      <c r="E26" s="7" t="n">
        <v>0.1</v>
      </c>
    </row>
    <row r="27">
      <c r="A27" s="4" t="inlineStr">
        <is>
          <t>Amounts reclassified from accumulated other comprehensive loss to net earnings (loss)</t>
        </is>
      </c>
      <c r="B27" s="4" t="inlineStr">
        <is>
          <t xml:space="preserve"> </t>
        </is>
      </c>
      <c r="C27" s="4" t="inlineStr">
        <is>
          <t xml:space="preserve"> </t>
        </is>
      </c>
      <c r="D27" s="5" t="n">
        <v>0</v>
      </c>
      <c r="E27" s="7" t="n">
        <v>0.8</v>
      </c>
    </row>
    <row r="28">
      <c r="A28" s="4" t="inlineStr">
        <is>
          <t>Other comprehensive loss, net of tax</t>
        </is>
      </c>
      <c r="B28" s="4" t="inlineStr">
        <is>
          <t xml:space="preserve"> </t>
        </is>
      </c>
      <c r="C28" s="4" t="inlineStr">
        <is>
          <t xml:space="preserve"> </t>
        </is>
      </c>
      <c r="D28" s="5" t="n">
        <v>0</v>
      </c>
      <c r="E28" s="7" t="n">
        <v>0.9</v>
      </c>
    </row>
    <row r="29">
      <c r="A29" s="4" t="inlineStr">
        <is>
          <t>Accumulated other comprehensive income (loss), net of tax, end of period</t>
        </is>
      </c>
      <c r="B29" s="6" t="n">
        <v>-11.4</v>
      </c>
      <c r="C29" s="6" t="n">
        <v>-27.3</v>
      </c>
      <c r="D29" s="6" t="n">
        <v>-11.4</v>
      </c>
      <c r="E29" s="6" t="n">
        <v>-2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t>
        </is>
      </c>
      <c r="B4" s="8" t="n">
        <v>18</v>
      </c>
      <c r="C4" s="6" t="n">
        <v>58.9</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7" t="n">
        <v>106.6</v>
      </c>
      <c r="C6" s="7" t="n">
        <v>119.3</v>
      </c>
    </row>
    <row r="7">
      <c r="A7" s="4" t="inlineStr">
        <is>
          <t>Impairment charges</t>
        </is>
      </c>
      <c r="B7" s="7" t="n">
        <v>0.6</v>
      </c>
      <c r="C7" s="5" t="n">
        <v>2</v>
      </c>
    </row>
    <row r="8">
      <c r="A8" s="4" t="inlineStr">
        <is>
          <t>Settlement charges on pension plans</t>
        </is>
      </c>
      <c r="B8" s="5" t="n">
        <v>0</v>
      </c>
      <c r="C8" s="7" t="n">
        <v>-0.8</v>
      </c>
    </row>
    <row r="9">
      <c r="A9" s="4" t="inlineStr">
        <is>
          <t>Amortization of debt issuance costs and original issue discount</t>
        </is>
      </c>
      <c r="B9" s="7" t="n">
        <v>1.7</v>
      </c>
      <c r="C9" s="7" t="n">
        <v>2.3</v>
      </c>
    </row>
    <row r="10">
      <c r="A10" s="4" t="inlineStr">
        <is>
          <t>Stock-based compensation</t>
        </is>
      </c>
      <c r="B10" s="7" t="n">
        <v>4.9</v>
      </c>
      <c r="C10" s="7" t="n">
        <v>6.6</v>
      </c>
    </row>
    <row r="11">
      <c r="A11" s="4" t="inlineStr">
        <is>
          <t>Gain from a property insurance claim</t>
        </is>
      </c>
      <c r="B11" s="5" t="n">
        <v>0</v>
      </c>
      <c r="C11" s="7" t="n">
        <v>-13.3</v>
      </c>
    </row>
    <row r="12">
      <c r="A12" s="4" t="inlineStr">
        <is>
          <t>Gain on the sale of a business</t>
        </is>
      </c>
      <c r="B12" s="5" t="n">
        <v>0</v>
      </c>
      <c r="C12" s="7" t="n">
        <v>-20.9</v>
      </c>
    </row>
    <row r="13">
      <c r="A13" s="4" t="inlineStr">
        <is>
          <t>Gain on the sale or disposal of property, plant and equipment</t>
        </is>
      </c>
      <c r="B13" s="7" t="n">
        <v>-1.7</v>
      </c>
      <c r="C13" s="7" t="n">
        <v>-34.4</v>
      </c>
    </row>
    <row r="14">
      <c r="A14" s="4" t="inlineStr">
        <is>
          <t>Deferred income taxes</t>
        </is>
      </c>
      <c r="B14" s="7" t="n">
        <v>3.2</v>
      </c>
      <c r="C14" s="7" t="n">
        <v>3.9</v>
      </c>
    </row>
    <row r="15">
      <c r="A15" s="4" t="inlineStr">
        <is>
          <t>Equity in earnings of unconsolidated entity</t>
        </is>
      </c>
      <c r="B15" s="5" t="n">
        <v>0</v>
      </c>
      <c r="C15" s="7" t="n">
        <v>-0.1</v>
      </c>
    </row>
    <row r="16">
      <c r="A16" s="4" t="inlineStr">
        <is>
          <t>Changes in operating assets and liabilities—net of acquisitions and divestitures</t>
        </is>
      </c>
      <c r="B16" s="7" t="n">
        <v>-163.6</v>
      </c>
      <c r="C16" s="5" t="n">
        <v>-103</v>
      </c>
    </row>
    <row r="17">
      <c r="A17" s="4" t="inlineStr">
        <is>
          <t>Net cash provided by (used in) operating activities</t>
        </is>
      </c>
      <c r="B17" s="7" t="n">
        <v>-30.3</v>
      </c>
      <c r="C17" s="7" t="n">
        <v>22.1</v>
      </c>
    </row>
    <row r="18">
      <c r="A18" s="3" t="inlineStr">
        <is>
          <t>INVESTING ACTIVITIES</t>
        </is>
      </c>
      <c r="B18" s="4" t="inlineStr">
        <is>
          <t xml:space="preserve"> </t>
        </is>
      </c>
      <c r="C18" s="4" t="inlineStr">
        <is>
          <t xml:space="preserve"> </t>
        </is>
      </c>
    </row>
    <row r="19">
      <c r="A19" s="4" t="inlineStr">
        <is>
          <t>Purchases of property, plant and equipment</t>
        </is>
      </c>
      <c r="B19" s="7" t="n">
        <v>-49.5</v>
      </c>
      <c r="C19" s="7" t="n">
        <v>-41.6</v>
      </c>
    </row>
    <row r="20">
      <c r="A20" s="4" t="inlineStr">
        <is>
          <t>Cost investment in unconsolidated entities</t>
        </is>
      </c>
      <c r="B20" s="7" t="n">
        <v>-2.9</v>
      </c>
      <c r="C20" s="7" t="n">
        <v>-0.9</v>
      </c>
    </row>
    <row r="21">
      <c r="A21" s="4" t="inlineStr">
        <is>
          <t>Proceeds from the sale of property, plant and equipment</t>
        </is>
      </c>
      <c r="B21" s="5" t="n">
        <v>4</v>
      </c>
      <c r="C21" s="7" t="n">
        <v>67.09999999999999</v>
      </c>
    </row>
    <row r="22">
      <c r="A22" s="4" t="inlineStr">
        <is>
          <t>Proceeds from the sale of a business</t>
        </is>
      </c>
      <c r="B22" s="5" t="n">
        <v>0</v>
      </c>
      <c r="C22" s="5" t="n">
        <v>39</v>
      </c>
    </row>
    <row r="23">
      <c r="A23" s="4" t="inlineStr">
        <is>
          <t>Proceeds from a property insurance claim</t>
        </is>
      </c>
      <c r="B23" s="5" t="n">
        <v>0</v>
      </c>
      <c r="C23" s="5" t="n">
        <v>4</v>
      </c>
    </row>
    <row r="24">
      <c r="A24" s="4" t="inlineStr">
        <is>
          <t>Other investing activities</t>
        </is>
      </c>
      <c r="B24" s="7" t="n">
        <v>1.8</v>
      </c>
      <c r="C24" s="7" t="n">
        <v>-0.2</v>
      </c>
    </row>
    <row r="25">
      <c r="A25" s="4" t="inlineStr">
        <is>
          <t>Net cash provided by (used in) investing activities</t>
        </is>
      </c>
      <c r="B25" s="7" t="n">
        <v>-46.6</v>
      </c>
      <c r="C25" s="7" t="n">
        <v>67.40000000000001</v>
      </c>
    </row>
    <row r="26">
      <c r="A26" s="3" t="inlineStr">
        <is>
          <t>FINANCING ACTIVITIES</t>
        </is>
      </c>
      <c r="B26" s="4" t="inlineStr">
        <is>
          <t xml:space="preserve"> </t>
        </is>
      </c>
      <c r="C26" s="4" t="inlineStr">
        <is>
          <t xml:space="preserve"> </t>
        </is>
      </c>
    </row>
    <row r="27">
      <c r="A27" s="4" t="inlineStr">
        <is>
          <t>Payments of current and long-term debt</t>
        </is>
      </c>
      <c r="B27" s="7" t="n">
        <v>-228.1</v>
      </c>
      <c r="C27" s="7" t="n">
        <v>-109.1</v>
      </c>
    </row>
    <row r="28">
      <c r="A28" s="4" t="inlineStr">
        <is>
          <t>Payments of finance lease obligations</t>
        </is>
      </c>
      <c r="B28" s="7" t="n">
        <v>-1.8</v>
      </c>
      <c r="C28" s="7" t="n">
        <v>-2.4</v>
      </c>
    </row>
    <row r="29">
      <c r="A29" s="4" t="inlineStr">
        <is>
          <t>Borrowings on revolving credit facilities</t>
        </is>
      </c>
      <c r="B29" s="7" t="n">
        <v>669.7</v>
      </c>
      <c r="C29" s="7" t="n">
        <v>214.1</v>
      </c>
    </row>
    <row r="30">
      <c r="A30" s="4" t="inlineStr">
        <is>
          <t>Payments on revolving credit facilities</t>
        </is>
      </c>
      <c r="B30" s="7" t="n">
        <v>-516.1</v>
      </c>
      <c r="C30" s="7" t="n">
        <v>-207.2</v>
      </c>
    </row>
    <row r="31">
      <c r="A31" s="4" t="inlineStr">
        <is>
          <t>Proceeds from issuance of debt</t>
        </is>
      </c>
      <c r="B31" s="7" t="n">
        <v>2.1</v>
      </c>
      <c r="C31" s="5" t="n">
        <v>0</v>
      </c>
    </row>
    <row r="32">
      <c r="A32" s="4" t="inlineStr">
        <is>
          <t>Changes in ownership of noncontrolling interests</t>
        </is>
      </c>
      <c r="B32" s="5" t="n">
        <v>0</v>
      </c>
      <c r="C32" s="7" t="n">
        <v>-1.9</v>
      </c>
    </row>
    <row r="33">
      <c r="A33" s="4" t="inlineStr">
        <is>
          <t>Purchases of treasury stock</t>
        </is>
      </c>
      <c r="B33" s="5" t="n">
        <v>-10</v>
      </c>
      <c r="C33" s="5" t="n">
        <v>0</v>
      </c>
    </row>
    <row r="34">
      <c r="A34" s="4" t="inlineStr">
        <is>
          <t>Equity awards redeemed to pay employees’ tax obligations</t>
        </is>
      </c>
      <c r="B34" s="7" t="n">
        <v>-2.5</v>
      </c>
      <c r="C34" s="7" t="n">
        <v>-1.1</v>
      </c>
    </row>
    <row r="35">
      <c r="A35" s="4" t="inlineStr">
        <is>
          <t>Payment of cash dividends</t>
        </is>
      </c>
      <c r="B35" s="7" t="n">
        <v>-1.4</v>
      </c>
      <c r="C35" s="7" t="n">
        <v>-1.4</v>
      </c>
    </row>
    <row r="36">
      <c r="A36" s="4" t="inlineStr">
        <is>
          <t>Other financing activities</t>
        </is>
      </c>
      <c r="B36" s="7" t="n">
        <v>-0.5</v>
      </c>
      <c r="C36" s="7" t="n">
        <v>-8.1</v>
      </c>
    </row>
    <row r="37">
      <c r="A37" s="4" t="inlineStr">
        <is>
          <t>Net cash used in financing activities</t>
        </is>
      </c>
      <c r="B37" s="7" t="n">
        <v>-88.59999999999999</v>
      </c>
      <c r="C37" s="7" t="n">
        <v>-117.1</v>
      </c>
    </row>
    <row r="38">
      <c r="A38" s="4" t="inlineStr">
        <is>
          <t>Effect of exchange rates on cash and cash equivalents</t>
        </is>
      </c>
      <c r="B38" s="7" t="n">
        <v>-0.4</v>
      </c>
      <c r="C38" s="7" t="n">
        <v>-0.2</v>
      </c>
    </row>
    <row r="39">
      <c r="A39" s="4" t="inlineStr">
        <is>
          <t>Net decrease in cash and cash equivalents</t>
        </is>
      </c>
      <c r="B39" s="7" t="n">
        <v>-165.9</v>
      </c>
      <c r="C39" s="7" t="n">
        <v>-27.8</v>
      </c>
    </row>
    <row r="40">
      <c r="A40" s="4" t="inlineStr">
        <is>
          <t>Cash and cash equivalents at beginning of period</t>
        </is>
      </c>
      <c r="B40" s="7" t="n">
        <v>179.9</v>
      </c>
      <c r="C40" s="7" t="n">
        <v>55.2</v>
      </c>
    </row>
    <row r="41">
      <c r="A41" s="4" t="inlineStr">
        <is>
          <t>Cash and cash equivalents at end of period</t>
        </is>
      </c>
      <c r="B41" s="8" t="n">
        <v>14</v>
      </c>
      <c r="C41" s="6" t="n">
        <v>2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2.1</v>
      </c>
      <c r="C4" s="8" t="n">
        <v>15</v>
      </c>
      <c r="D4" s="6" t="n">
        <v>32.3</v>
      </c>
      <c r="E4" s="6" t="n">
        <v>45.1</v>
      </c>
    </row>
    <row r="5">
      <c r="A5" s="4" t="inlineStr">
        <is>
          <t>Income tax expense</t>
        </is>
      </c>
      <c r="B5" s="7" t="n">
        <v>2.6</v>
      </c>
      <c r="C5" s="7" t="n">
        <v>2.3</v>
      </c>
      <c r="D5" s="5" t="n">
        <v>4</v>
      </c>
      <c r="E5" s="7" t="n">
        <v>4.1</v>
      </c>
    </row>
    <row r="6">
      <c r="A6" s="4" t="inlineStr">
        <is>
          <t>Amounts reclassified from accumulated other comprehensive loss to net earnings (loss)</t>
        </is>
      </c>
      <c r="B6" s="4" t="inlineStr">
        <is>
          <t xml:space="preserve"> </t>
        </is>
      </c>
      <c r="C6" s="4" t="inlineStr">
        <is>
          <t xml:space="preserve"> </t>
        </is>
      </c>
      <c r="D6" s="7" t="n">
        <v>2.3</v>
      </c>
      <c r="E6" s="7" t="n">
        <v>6.1</v>
      </c>
    </row>
    <row r="7">
      <c r="A7" s="4" t="inlineStr">
        <is>
          <t>Net pension income</t>
        </is>
      </c>
      <c r="B7" s="7" t="n">
        <v>-3.2</v>
      </c>
      <c r="C7" s="7" t="n">
        <v>-3.4</v>
      </c>
      <c r="D7" s="7" t="n">
        <v>-9.5</v>
      </c>
      <c r="E7" s="5" t="n">
        <v>-11</v>
      </c>
    </row>
    <row r="8">
      <c r="A8" s="4" t="inlineStr">
        <is>
          <t>Earnings before income taxes and equity in earnings of unconsolidated entity</t>
        </is>
      </c>
      <c r="B8" s="7" t="n">
        <v>16.3</v>
      </c>
      <c r="C8" s="7" t="n">
        <v>16.4</v>
      </c>
      <c r="D8" s="5" t="n">
        <v>22</v>
      </c>
      <c r="E8" s="7" t="n">
        <v>62.9</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ncome tax expense</t>
        </is>
      </c>
      <c r="B11" s="7" t="n">
        <v>-0.1</v>
      </c>
      <c r="C11" s="5" t="n">
        <v>0</v>
      </c>
      <c r="D11" s="7" t="n">
        <v>-0.5</v>
      </c>
      <c r="E11" s="5" t="n">
        <v>0</v>
      </c>
    </row>
    <row r="12">
      <c r="A12" s="4" t="inlineStr">
        <is>
          <t>Earnings before income taxes and equity in earnings of unconsolidated entity</t>
        </is>
      </c>
      <c r="B12" s="7" t="n">
        <v>0.7</v>
      </c>
      <c r="C12" s="7" t="n">
        <v>1.9</v>
      </c>
      <c r="D12" s="7" t="n">
        <v>2.8</v>
      </c>
      <c r="E12" s="7" t="n">
        <v>6.1</v>
      </c>
    </row>
    <row r="13">
      <c r="A13" s="4" t="inlineStr">
        <is>
          <t>Total reclassifications for the period, net of tax</t>
        </is>
      </c>
      <c r="B13" s="7" t="n">
        <v>0.6</v>
      </c>
      <c r="C13" s="7" t="n">
        <v>1.9</v>
      </c>
      <c r="D13" s="7" t="n">
        <v>2.3</v>
      </c>
      <c r="E13" s="7" t="n">
        <v>6.1</v>
      </c>
    </row>
    <row r="14">
      <c r="A14" s="4" t="inlineStr">
        <is>
          <t>Interest Rate Swap Adjustment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mounts reclassified from accumulated other comprehensive loss to net earnings (loss)</t>
        </is>
      </c>
      <c r="B16" s="4" t="inlineStr">
        <is>
          <t xml:space="preserve"> </t>
        </is>
      </c>
      <c r="C16" s="4" t="inlineStr">
        <is>
          <t xml:space="preserve"> </t>
        </is>
      </c>
      <c r="D16" s="7" t="n">
        <v>2.3</v>
      </c>
      <c r="E16" s="7" t="n">
        <v>5.3</v>
      </c>
    </row>
    <row r="17">
      <c r="A17" s="4" t="inlineStr">
        <is>
          <t>Interest Rate Swap Adjustments | Reclassification out of 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Interest expense</t>
        </is>
      </c>
      <c r="B19" s="7" t="n">
        <v>0.7</v>
      </c>
      <c r="C19" s="7" t="n">
        <v>1.7</v>
      </c>
      <c r="D19" s="7" t="n">
        <v>2.8</v>
      </c>
      <c r="E19" s="7" t="n">
        <v>5.3</v>
      </c>
    </row>
    <row r="20">
      <c r="A20" s="4" t="inlineStr">
        <is>
          <t>Income tax expense</t>
        </is>
      </c>
      <c r="B20" s="7" t="n">
        <v>-0.1</v>
      </c>
      <c r="C20" s="5" t="n">
        <v>0</v>
      </c>
      <c r="D20" s="7" t="n">
        <v>-0.5</v>
      </c>
      <c r="E20" s="5" t="n">
        <v>0</v>
      </c>
    </row>
    <row r="21">
      <c r="A21" s="4" t="inlineStr">
        <is>
          <t>Amounts reclassified from accumulated other comprehensive loss to net earnings (loss)</t>
        </is>
      </c>
      <c r="B21" s="7" t="n">
        <v>0.6</v>
      </c>
      <c r="C21" s="7" t="n">
        <v>1.7</v>
      </c>
      <c r="D21" s="7" t="n">
        <v>2.3</v>
      </c>
      <c r="E21" s="7" t="n">
        <v>5.3</v>
      </c>
    </row>
    <row r="22">
      <c r="A22" s="4" t="inlineStr">
        <is>
          <t>Defined Benefit Plans | Reclassification out of Accumulated Other Comprehensive Income</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Income tax expense</t>
        </is>
      </c>
      <c r="B24" s="5" t="n">
        <v>0</v>
      </c>
      <c r="C24" s="5" t="n">
        <v>0</v>
      </c>
      <c r="D24" s="5" t="n">
        <v>0</v>
      </c>
      <c r="E24" s="5" t="n">
        <v>0</v>
      </c>
    </row>
    <row r="25">
      <c r="A25" s="4" t="inlineStr">
        <is>
          <t>Amounts reclassified from accumulated other comprehensive loss to net earnings (loss)</t>
        </is>
      </c>
      <c r="B25" s="5" t="n">
        <v>0</v>
      </c>
      <c r="C25" s="7" t="n">
        <v>0.2</v>
      </c>
      <c r="D25" s="5" t="n">
        <v>0</v>
      </c>
      <c r="E25" s="7" t="n">
        <v>0.8</v>
      </c>
    </row>
    <row r="26">
      <c r="A26" s="4" t="inlineStr">
        <is>
          <t>Net pension income</t>
        </is>
      </c>
      <c r="B26" s="8" t="n">
        <v>0</v>
      </c>
      <c r="C26" s="6" t="n">
        <v>0.2</v>
      </c>
      <c r="D26" s="8" t="n">
        <v>0</v>
      </c>
      <c r="E26" s="6" t="n">
        <v>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829.9</v>
      </c>
      <c r="C4" s="6" t="n">
        <v>706.1</v>
      </c>
      <c r="D4" s="6" t="n">
        <v>2331.8</v>
      </c>
      <c r="E4" s="6" t="n">
        <v>2105.8</v>
      </c>
    </row>
    <row r="5">
      <c r="A5" s="4" t="inlineStr">
        <is>
          <t>Operating Income (Loss)</t>
        </is>
      </c>
      <c r="B5" s="7" t="n">
        <v>25.2</v>
      </c>
      <c r="C5" s="5" t="n">
        <v>28</v>
      </c>
      <c r="D5" s="7" t="n">
        <v>44.8</v>
      </c>
      <c r="E5" s="5" t="n">
        <v>97</v>
      </c>
    </row>
    <row r="6">
      <c r="A6" s="4" t="inlineStr">
        <is>
          <t>Restructuring, Impairment and Transaction- Related Charges</t>
        </is>
      </c>
      <c r="B6" s="7" t="n">
        <v>5.6</v>
      </c>
      <c r="C6" s="7" t="n">
        <v>7.4</v>
      </c>
      <c r="D6" s="7" t="n">
        <v>12.4</v>
      </c>
      <c r="E6" s="7" t="n">
        <v>-3.4</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Income (Loss)</t>
        </is>
      </c>
      <c r="B9" s="7" t="n">
        <v>38.9</v>
      </c>
      <c r="C9" s="7" t="n">
        <v>39.7</v>
      </c>
      <c r="D9" s="7" t="n">
        <v>80.5</v>
      </c>
      <c r="E9" s="7" t="n">
        <v>132.5</v>
      </c>
    </row>
    <row r="10">
      <c r="A10" s="4" t="inlineStr">
        <is>
          <t>Restructuring, Impairment and Transaction- Related Charges</t>
        </is>
      </c>
      <c r="B10" s="7" t="n">
        <v>5.4</v>
      </c>
      <c r="C10" s="7" t="n">
        <v>7.4</v>
      </c>
      <c r="D10" s="7" t="n">
        <v>11.6</v>
      </c>
      <c r="E10" s="7" t="n">
        <v>-4.3</v>
      </c>
    </row>
    <row r="11">
      <c r="A11" s="4" t="inlineStr">
        <is>
          <t>Corporat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7" t="n">
        <v>-13.7</v>
      </c>
      <c r="C13" s="7" t="n">
        <v>-11.7</v>
      </c>
      <c r="D13" s="7" t="n">
        <v>-35.7</v>
      </c>
      <c r="E13" s="7" t="n">
        <v>-35.5</v>
      </c>
    </row>
    <row r="14">
      <c r="A14" s="4" t="inlineStr">
        <is>
          <t>Restructuring, Impairment and Transaction- Related Charges</t>
        </is>
      </c>
      <c r="B14" s="7" t="n">
        <v>0.2</v>
      </c>
      <c r="C14" s="5" t="n">
        <v>0</v>
      </c>
      <c r="D14" s="7" t="n">
        <v>0.8</v>
      </c>
      <c r="E14" s="7" t="n">
        <v>0.9</v>
      </c>
    </row>
    <row r="15">
      <c r="A15" s="4" t="inlineStr">
        <is>
          <t>United States Print and Related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net sales</t>
        </is>
      </c>
      <c r="B17" s="7" t="n">
        <v>713.1</v>
      </c>
      <c r="C17" s="7" t="n">
        <v>624.3</v>
      </c>
      <c r="D17" s="7" t="n">
        <v>2013.6</v>
      </c>
      <c r="E17" s="7" t="n">
        <v>1869.8</v>
      </c>
    </row>
    <row r="18">
      <c r="A18" s="4" t="inlineStr">
        <is>
          <t>Operating Income (Loss)</t>
        </is>
      </c>
      <c r="B18" s="7" t="n">
        <v>33.3</v>
      </c>
      <c r="C18" s="7" t="n">
        <v>36.1</v>
      </c>
      <c r="D18" s="5" t="n">
        <v>65</v>
      </c>
      <c r="E18" s="7" t="n">
        <v>124.4</v>
      </c>
    </row>
    <row r="19">
      <c r="A19" s="4" t="inlineStr">
        <is>
          <t>Restructuring, Impairment and Transaction- Related Charges</t>
        </is>
      </c>
      <c r="B19" s="7" t="n">
        <v>3.8</v>
      </c>
      <c r="C19" s="7" t="n">
        <v>7.3</v>
      </c>
      <c r="D19" s="7" t="n">
        <v>7.1</v>
      </c>
      <c r="E19" s="7" t="n">
        <v>-6.1</v>
      </c>
    </row>
    <row r="20">
      <c r="A20" s="4" t="inlineStr">
        <is>
          <t>Intern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7" t="n">
        <v>116.8</v>
      </c>
      <c r="C22" s="7" t="n">
        <v>81.8</v>
      </c>
      <c r="D22" s="7" t="n">
        <v>318.2</v>
      </c>
      <c r="E22" s="5" t="n">
        <v>236</v>
      </c>
    </row>
    <row r="23">
      <c r="A23" s="4" t="inlineStr">
        <is>
          <t>Operating Income (Loss)</t>
        </is>
      </c>
      <c r="B23" s="7" t="n">
        <v>5.6</v>
      </c>
      <c r="C23" s="7" t="n">
        <v>3.6</v>
      </c>
      <c r="D23" s="7" t="n">
        <v>15.5</v>
      </c>
      <c r="E23" s="7" t="n">
        <v>8.1</v>
      </c>
    </row>
    <row r="24">
      <c r="A24" s="4" t="inlineStr">
        <is>
          <t>Restructuring, Impairment and Transaction- Related Charges</t>
        </is>
      </c>
      <c r="B24" s="7" t="n">
        <v>1.6</v>
      </c>
      <c r="C24" s="7" t="n">
        <v>0.1</v>
      </c>
      <c r="D24" s="7" t="n">
        <v>4.5</v>
      </c>
      <c r="E24" s="7" t="n">
        <v>1.8</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Total net sales</t>
        </is>
      </c>
      <c r="B27" s="5" t="n">
        <v>652</v>
      </c>
      <c r="C27" s="7" t="n">
        <v>540.6</v>
      </c>
      <c r="D27" s="7" t="n">
        <v>1826.8</v>
      </c>
      <c r="E27" s="7" t="n">
        <v>1578.2</v>
      </c>
    </row>
    <row r="28">
      <c r="A28" s="4" t="inlineStr">
        <is>
          <t>Products | Operating Segmen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et sales</t>
        </is>
      </c>
      <c r="B30" s="5" t="n">
        <v>652</v>
      </c>
      <c r="C30" s="7" t="n">
        <v>540.6</v>
      </c>
      <c r="D30" s="7" t="n">
        <v>1826.8</v>
      </c>
      <c r="E30" s="7" t="n">
        <v>1578.2</v>
      </c>
    </row>
    <row r="31">
      <c r="A31" s="4" t="inlineStr">
        <is>
          <t>Products | Corporate</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Total net sales</t>
        </is>
      </c>
      <c r="B33" s="5" t="n">
        <v>0</v>
      </c>
      <c r="C33" s="5" t="n">
        <v>0</v>
      </c>
      <c r="D33" s="5" t="n">
        <v>0</v>
      </c>
      <c r="E33" s="5" t="n">
        <v>0</v>
      </c>
    </row>
    <row r="34">
      <c r="A34" s="4" t="inlineStr">
        <is>
          <t>Products | United States Print and Related Servic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net sales</t>
        </is>
      </c>
      <c r="B36" s="5" t="n">
        <v>540</v>
      </c>
      <c r="C36" s="7" t="n">
        <v>463.9</v>
      </c>
      <c r="D36" s="7" t="n">
        <v>1523.9</v>
      </c>
      <c r="E36" s="7" t="n">
        <v>1357.1</v>
      </c>
    </row>
    <row r="37">
      <c r="A37" s="4" t="inlineStr">
        <is>
          <t>Products | International</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net sales</t>
        </is>
      </c>
      <c r="B39" s="5" t="n">
        <v>112</v>
      </c>
      <c r="C39" s="7" t="n">
        <v>76.7</v>
      </c>
      <c r="D39" s="7" t="n">
        <v>302.9</v>
      </c>
      <c r="E39" s="7" t="n">
        <v>221.1</v>
      </c>
    </row>
    <row r="40">
      <c r="A40" s="4" t="inlineStr">
        <is>
          <t>Service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Total net sales</t>
        </is>
      </c>
      <c r="B42" s="7" t="n">
        <v>177.9</v>
      </c>
      <c r="C42" s="7" t="n">
        <v>165.5</v>
      </c>
      <c r="D42" s="5" t="n">
        <v>505</v>
      </c>
      <c r="E42" s="7" t="n">
        <v>527.6</v>
      </c>
    </row>
    <row r="43">
      <c r="A43" s="4" t="inlineStr">
        <is>
          <t>Services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Total net sales</t>
        </is>
      </c>
      <c r="B45" s="7" t="n">
        <v>177.9</v>
      </c>
      <c r="C45" s="7" t="n">
        <v>165.5</v>
      </c>
      <c r="D45" s="5" t="n">
        <v>505</v>
      </c>
      <c r="E45" s="7" t="n">
        <v>527.6</v>
      </c>
    </row>
    <row r="46">
      <c r="A46" s="4" t="inlineStr">
        <is>
          <t>Services | Corporate</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net sales</t>
        </is>
      </c>
      <c r="B48" s="5" t="n">
        <v>0</v>
      </c>
      <c r="C48" s="5" t="n">
        <v>0</v>
      </c>
      <c r="D48" s="5" t="n">
        <v>0</v>
      </c>
      <c r="E48" s="5" t="n">
        <v>0</v>
      </c>
    </row>
    <row r="49">
      <c r="A49" s="4" t="inlineStr">
        <is>
          <t>Services | United States Print and Related Servic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net sales</t>
        </is>
      </c>
      <c r="B51" s="7" t="n">
        <v>173.1</v>
      </c>
      <c r="C51" s="7" t="n">
        <v>160.4</v>
      </c>
      <c r="D51" s="7" t="n">
        <v>489.7</v>
      </c>
      <c r="E51" s="7" t="n">
        <v>512.7</v>
      </c>
    </row>
    <row r="52">
      <c r="A52" s="4" t="inlineStr">
        <is>
          <t>Services | International</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net sales</t>
        </is>
      </c>
      <c r="B54" s="6" t="n">
        <v>4.8</v>
      </c>
      <c r="C54" s="6" t="n">
        <v>5.1</v>
      </c>
      <c r="D54" s="6" t="n">
        <v>15.3</v>
      </c>
      <c r="E54" s="6" t="n">
        <v>14.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Profit from Segment to Consolidated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income</t>
        </is>
      </c>
      <c r="B4" s="6" t="n">
        <v>25.2</v>
      </c>
      <c r="C4" s="8" t="n">
        <v>28</v>
      </c>
      <c r="D4" s="6" t="n">
        <v>44.8</v>
      </c>
      <c r="E4" s="8" t="n">
        <v>97</v>
      </c>
    </row>
    <row r="5">
      <c r="A5" s="4" t="inlineStr">
        <is>
          <t>Less: interest expense</t>
        </is>
      </c>
      <c r="B5" s="7" t="n">
        <v>12.1</v>
      </c>
      <c r="C5" s="5" t="n">
        <v>15</v>
      </c>
      <c r="D5" s="7" t="n">
        <v>32.3</v>
      </c>
      <c r="E5" s="7" t="n">
        <v>45.1</v>
      </c>
    </row>
    <row r="6">
      <c r="A6" s="4" t="inlineStr">
        <is>
          <t>Less: net pension income</t>
        </is>
      </c>
      <c r="B6" s="7" t="n">
        <v>-3.2</v>
      </c>
      <c r="C6" s="7" t="n">
        <v>-3.4</v>
      </c>
      <c r="D6" s="7" t="n">
        <v>-9.5</v>
      </c>
      <c r="E6" s="5" t="n">
        <v>-11</v>
      </c>
    </row>
    <row r="7">
      <c r="A7" s="4" t="inlineStr">
        <is>
          <t>Earnings before income taxes and equity in earnings of unconsolidated entity</t>
        </is>
      </c>
      <c r="B7" s="6" t="n">
        <v>16.3</v>
      </c>
      <c r="C7" s="6" t="n">
        <v>16.4</v>
      </c>
      <c r="D7" s="8" t="n">
        <v>22</v>
      </c>
      <c r="E7" s="6" t="n">
        <v>6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37" customWidth="1" min="7" max="7"/>
    <col width="28" customWidth="1" min="8" max="8"/>
    <col width="25" customWidth="1" min="9" max="9"/>
  </cols>
  <sheetData>
    <row r="1">
      <c r="A1" s="1" t="inlineStr">
        <is>
          <t>Condensed Consolidated Statements of Shareholders' Equity and Noncontrolling Interests - USD ($) shares in Millions,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Loss</t>
        </is>
      </c>
      <c r="H1" s="2" t="inlineStr">
        <is>
          <t>Quad’s Shareholders’ Equity</t>
        </is>
      </c>
      <c r="I1" s="2" t="inlineStr">
        <is>
          <t>Noncontrolling Interests</t>
        </is>
      </c>
    </row>
    <row r="2">
      <c r="A2" s="4" t="inlineStr">
        <is>
          <t>Beginning balance, shares at Dec. 31, 2020</t>
        </is>
      </c>
      <c r="B2" s="4" t="inlineStr">
        <is>
          <t xml:space="preserve"> </t>
        </is>
      </c>
      <c r="C2" s="7" t="n">
        <v>54.4</v>
      </c>
      <c r="D2" s="4" t="inlineStr">
        <is>
          <t xml:space="preserve"> </t>
        </is>
      </c>
      <c r="E2" s="7" t="n">
        <v>0.8</v>
      </c>
      <c r="F2" s="4" t="inlineStr">
        <is>
          <t xml:space="preserve"> </t>
        </is>
      </c>
      <c r="G2" s="4" t="inlineStr">
        <is>
          <t xml:space="preserve"> </t>
        </is>
      </c>
      <c r="H2" s="4" t="inlineStr">
        <is>
          <t xml:space="preserve"> </t>
        </is>
      </c>
      <c r="I2" s="4" t="inlineStr">
        <is>
          <t xml:space="preserve"> </t>
        </is>
      </c>
    </row>
    <row r="3">
      <c r="A3" s="4" t="inlineStr">
        <is>
          <t>Beginning balance, Quad's shareholders equity at Dec. 31, 2020</t>
        </is>
      </c>
      <c r="B3" s="4" t="inlineStr">
        <is>
          <t xml:space="preserve"> </t>
        </is>
      </c>
      <c r="C3" s="6" t="n">
        <v>1.4</v>
      </c>
      <c r="D3" s="6" t="n">
        <v>833.1</v>
      </c>
      <c r="E3" s="6" t="n">
        <v>-13.1</v>
      </c>
      <c r="F3" s="8" t="n">
        <v>-566</v>
      </c>
      <c r="G3" s="6" t="n">
        <v>-171.3</v>
      </c>
      <c r="H3" s="6" t="n">
        <v>84.09999999999999</v>
      </c>
      <c r="I3" s="6" t="n">
        <v>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earnings</t>
        </is>
      </c>
      <c r="B5" s="4" t="inlineStr">
        <is>
          <t xml:space="preserve"> </t>
        </is>
      </c>
      <c r="C5" s="4" t="inlineStr">
        <is>
          <t xml:space="preserve"> </t>
        </is>
      </c>
      <c r="D5" s="4" t="inlineStr">
        <is>
          <t xml:space="preserve"> </t>
        </is>
      </c>
      <c r="E5" s="4" t="inlineStr">
        <is>
          <t xml:space="preserve"> </t>
        </is>
      </c>
      <c r="F5" s="7" t="n">
        <v>10.2</v>
      </c>
      <c r="G5" s="4" t="inlineStr">
        <is>
          <t xml:space="preserve"> </t>
        </is>
      </c>
      <c r="H5" s="7" t="n">
        <v>10.2</v>
      </c>
      <c r="I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5" t="n">
        <v>-6</v>
      </c>
      <c r="H6" s="5" t="n">
        <v>-6</v>
      </c>
      <c r="I6" s="4" t="inlineStr">
        <is>
          <t xml:space="preserve"> </t>
        </is>
      </c>
    </row>
    <row r="7">
      <c r="A7" s="4" t="inlineStr">
        <is>
          <t>Interest rate swap adjustments</t>
        </is>
      </c>
      <c r="B7" s="4" t="inlineStr">
        <is>
          <t xml:space="preserve"> </t>
        </is>
      </c>
      <c r="C7" s="4" t="inlineStr">
        <is>
          <t xml:space="preserve"> </t>
        </is>
      </c>
      <c r="D7" s="4" t="inlineStr">
        <is>
          <t xml:space="preserve"> </t>
        </is>
      </c>
      <c r="E7" s="4" t="inlineStr">
        <is>
          <t xml:space="preserve"> </t>
        </is>
      </c>
      <c r="F7" s="4" t="inlineStr">
        <is>
          <t xml:space="preserve"> </t>
        </is>
      </c>
      <c r="G7" s="7" t="n">
        <v>1.8</v>
      </c>
      <c r="H7" s="7" t="n">
        <v>1.8</v>
      </c>
      <c r="I7" s="4" t="inlineStr">
        <is>
          <t xml:space="preserve"> </t>
        </is>
      </c>
    </row>
    <row r="8">
      <c r="A8" s="4" t="inlineStr">
        <is>
          <t>Stock-based compensation</t>
        </is>
      </c>
      <c r="B8" s="4" t="inlineStr">
        <is>
          <t xml:space="preserve"> </t>
        </is>
      </c>
      <c r="C8" s="4" t="inlineStr">
        <is>
          <t xml:space="preserve"> </t>
        </is>
      </c>
      <c r="D8" s="5" t="n">
        <v>3</v>
      </c>
      <c r="E8" s="4" t="inlineStr">
        <is>
          <t xml:space="preserve"> </t>
        </is>
      </c>
      <c r="F8" s="4" t="inlineStr">
        <is>
          <t xml:space="preserve"> </t>
        </is>
      </c>
      <c r="G8" s="4" t="inlineStr">
        <is>
          <t xml:space="preserve"> </t>
        </is>
      </c>
      <c r="H8" s="5" t="n">
        <v>3</v>
      </c>
      <c r="I8" s="4" t="inlineStr">
        <is>
          <t xml:space="preserve"> </t>
        </is>
      </c>
    </row>
    <row r="9">
      <c r="A9" s="4" t="inlineStr">
        <is>
          <t>Issuance of share-based awards, net of other activity, shares</t>
        </is>
      </c>
      <c r="B9" s="4" t="inlineStr">
        <is>
          <t xml:space="preserve"> </t>
        </is>
      </c>
      <c r="C9" s="7" t="n">
        <v>-1.3</v>
      </c>
      <c r="D9" s="4" t="inlineStr">
        <is>
          <t xml:space="preserve"> </t>
        </is>
      </c>
      <c r="E9" s="5" t="n">
        <v>0</v>
      </c>
      <c r="F9" s="4" t="inlineStr">
        <is>
          <t xml:space="preserve"> </t>
        </is>
      </c>
      <c r="G9" s="4" t="inlineStr">
        <is>
          <t xml:space="preserve"> </t>
        </is>
      </c>
      <c r="H9" s="4" t="inlineStr">
        <is>
          <t xml:space="preserve"> </t>
        </is>
      </c>
      <c r="I9" s="4" t="inlineStr">
        <is>
          <t xml:space="preserve"> </t>
        </is>
      </c>
    </row>
    <row r="10">
      <c r="A10" s="4" t="inlineStr">
        <is>
          <t>Issuance of share-based awards, net of other activity</t>
        </is>
      </c>
      <c r="B10" s="4" t="inlineStr">
        <is>
          <t xml:space="preserve"> </t>
        </is>
      </c>
      <c r="C10" s="4" t="inlineStr">
        <is>
          <t xml:space="preserve"> </t>
        </is>
      </c>
      <c r="D10" s="7" t="n">
        <v>-0.6</v>
      </c>
      <c r="E10" s="8" t="n">
        <v>1</v>
      </c>
      <c r="F10" s="4" t="inlineStr">
        <is>
          <t xml:space="preserve"> </t>
        </is>
      </c>
      <c r="G10" s="4" t="inlineStr">
        <is>
          <t xml:space="preserve"> </t>
        </is>
      </c>
      <c r="H10" s="7" t="n">
        <v>0.4</v>
      </c>
      <c r="I10" s="4" t="inlineStr">
        <is>
          <t xml:space="preserve"> </t>
        </is>
      </c>
    </row>
    <row r="11">
      <c r="A11" s="4" t="inlineStr">
        <is>
          <t>Awards redeemed to pay employees’ tax obligations, shares</t>
        </is>
      </c>
      <c r="B11" s="4" t="inlineStr">
        <is>
          <t xml:space="preserve"> </t>
        </is>
      </c>
      <c r="C11" s="4" t="inlineStr">
        <is>
          <t xml:space="preserve"> </t>
        </is>
      </c>
      <c r="D11" s="4" t="inlineStr">
        <is>
          <t xml:space="preserve"> </t>
        </is>
      </c>
      <c r="E11" s="7" t="n">
        <v>-0.2</v>
      </c>
      <c r="F11" s="4" t="inlineStr">
        <is>
          <t xml:space="preserve"> </t>
        </is>
      </c>
      <c r="G11" s="4" t="inlineStr">
        <is>
          <t xml:space="preserve"> </t>
        </is>
      </c>
      <c r="H11" s="4" t="inlineStr">
        <is>
          <t xml:space="preserve"> </t>
        </is>
      </c>
      <c r="I11" s="4" t="inlineStr">
        <is>
          <t xml:space="preserve"> </t>
        </is>
      </c>
    </row>
    <row r="12">
      <c r="A12" s="4" t="inlineStr">
        <is>
          <t>Awards redeemed to pay employees’ tax obligations</t>
        </is>
      </c>
      <c r="B12" s="4" t="inlineStr">
        <is>
          <t xml:space="preserve"> </t>
        </is>
      </c>
      <c r="C12" s="4" t="inlineStr">
        <is>
          <t xml:space="preserve"> </t>
        </is>
      </c>
      <c r="D12" s="4" t="inlineStr">
        <is>
          <t xml:space="preserve"> </t>
        </is>
      </c>
      <c r="E12" s="6" t="n">
        <v>-1.1</v>
      </c>
      <c r="F12" s="4" t="inlineStr">
        <is>
          <t xml:space="preserve"> </t>
        </is>
      </c>
      <c r="G12" s="4" t="inlineStr">
        <is>
          <t xml:space="preserve"> </t>
        </is>
      </c>
      <c r="H12" s="7" t="n">
        <v>-1.1</v>
      </c>
      <c r="I12" s="4" t="inlineStr">
        <is>
          <t xml:space="preserve"> </t>
        </is>
      </c>
    </row>
    <row r="13">
      <c r="A13" s="4" t="inlineStr">
        <is>
          <t>Ending balance, shares at Mar. 31, 2021</t>
        </is>
      </c>
      <c r="B13" s="4" t="inlineStr">
        <is>
          <t xml:space="preserve"> </t>
        </is>
      </c>
      <c r="C13" s="7" t="n">
        <v>55.7</v>
      </c>
      <c r="D13" s="4" t="inlineStr">
        <is>
          <t xml:space="preserve"> </t>
        </is>
      </c>
      <c r="E13" s="5" t="n">
        <v>1</v>
      </c>
      <c r="F13" s="4" t="inlineStr">
        <is>
          <t xml:space="preserve"> </t>
        </is>
      </c>
      <c r="G13" s="4" t="inlineStr">
        <is>
          <t xml:space="preserve"> </t>
        </is>
      </c>
      <c r="H13" s="4" t="inlineStr">
        <is>
          <t xml:space="preserve"> </t>
        </is>
      </c>
      <c r="I13" s="4" t="inlineStr">
        <is>
          <t xml:space="preserve"> </t>
        </is>
      </c>
    </row>
    <row r="14">
      <c r="A14" s="4" t="inlineStr">
        <is>
          <t>Ending balance, Quad's shareholders' equity at Mar. 31, 2021</t>
        </is>
      </c>
      <c r="B14" s="4" t="inlineStr">
        <is>
          <t xml:space="preserve"> </t>
        </is>
      </c>
      <c r="C14" s="6" t="n">
        <v>1.4</v>
      </c>
      <c r="D14" s="7" t="n">
        <v>835.5</v>
      </c>
      <c r="E14" s="6" t="n">
        <v>-13.2</v>
      </c>
      <c r="F14" s="7" t="n">
        <v>-555.8</v>
      </c>
      <c r="G14" s="7" t="n">
        <v>-175.5</v>
      </c>
      <c r="H14" s="7" t="n">
        <v>92.40000000000001</v>
      </c>
      <c r="I14" s="7" t="n">
        <v>0.7</v>
      </c>
    </row>
    <row r="15">
      <c r="A15" s="4" t="inlineStr">
        <is>
          <t>Beginning balance, shares at Dec. 31, 2020</t>
        </is>
      </c>
      <c r="B15" s="4" t="inlineStr">
        <is>
          <t xml:space="preserve"> </t>
        </is>
      </c>
      <c r="C15" s="7" t="n">
        <v>54.4</v>
      </c>
      <c r="D15" s="4" t="inlineStr">
        <is>
          <t xml:space="preserve"> </t>
        </is>
      </c>
      <c r="E15" s="7" t="n">
        <v>0.8</v>
      </c>
      <c r="F15" s="4" t="inlineStr">
        <is>
          <t xml:space="preserve"> </t>
        </is>
      </c>
      <c r="G15" s="4" t="inlineStr">
        <is>
          <t xml:space="preserve"> </t>
        </is>
      </c>
      <c r="H15" s="4" t="inlineStr">
        <is>
          <t xml:space="preserve"> </t>
        </is>
      </c>
      <c r="I15" s="4" t="inlineStr">
        <is>
          <t xml:space="preserve"> </t>
        </is>
      </c>
    </row>
    <row r="16">
      <c r="A16" s="4" t="inlineStr">
        <is>
          <t>Beginning balance, Quad's shareholders equity at Dec. 31, 2020</t>
        </is>
      </c>
      <c r="B16" s="4" t="inlineStr">
        <is>
          <t xml:space="preserve"> </t>
        </is>
      </c>
      <c r="C16" s="6" t="n">
        <v>1.4</v>
      </c>
      <c r="D16" s="7" t="n">
        <v>833.1</v>
      </c>
      <c r="E16" s="6" t="n">
        <v>-13.1</v>
      </c>
      <c r="F16" s="5" t="n">
        <v>-566</v>
      </c>
      <c r="G16" s="7" t="n">
        <v>-171.3</v>
      </c>
      <c r="H16" s="7" t="n">
        <v>84.09999999999999</v>
      </c>
      <c r="I16" s="7" t="n">
        <v>0.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earnings</t>
        </is>
      </c>
      <c r="B18" s="6" t="n">
        <v>58.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wap adjustments</t>
        </is>
      </c>
      <c r="B19" s="7" t="n">
        <v>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shares at Sep. 30, 2021</t>
        </is>
      </c>
      <c r="B20" s="4" t="inlineStr">
        <is>
          <t xml:space="preserve"> </t>
        </is>
      </c>
      <c r="C20" s="7" t="n">
        <v>55.7</v>
      </c>
      <c r="D20" s="4" t="inlineStr">
        <is>
          <t xml:space="preserve"> </t>
        </is>
      </c>
      <c r="E20" s="7" t="n">
        <v>-1.1</v>
      </c>
      <c r="F20" s="4" t="inlineStr">
        <is>
          <t xml:space="preserve"> </t>
        </is>
      </c>
      <c r="G20" s="4" t="inlineStr">
        <is>
          <t xml:space="preserve"> </t>
        </is>
      </c>
      <c r="H20" s="4" t="inlineStr">
        <is>
          <t xml:space="preserve"> </t>
        </is>
      </c>
      <c r="I20" s="4" t="inlineStr">
        <is>
          <t xml:space="preserve"> </t>
        </is>
      </c>
    </row>
    <row r="21">
      <c r="A21" s="4" t="inlineStr">
        <is>
          <t>Ending balance, Quad's shareholders' equity at Sep. 30, 2021</t>
        </is>
      </c>
      <c r="B21" s="4" t="inlineStr">
        <is>
          <t xml:space="preserve"> </t>
        </is>
      </c>
      <c r="C21" s="6" t="n">
        <v>1.4</v>
      </c>
      <c r="D21" s="7" t="n">
        <v>838.1</v>
      </c>
      <c r="E21" s="6" t="n">
        <v>-13.6</v>
      </c>
      <c r="F21" s="5" t="n">
        <v>-507</v>
      </c>
      <c r="G21" s="7" t="n">
        <v>-174.2</v>
      </c>
      <c r="H21" s="7" t="n">
        <v>144.7</v>
      </c>
      <c r="I21" s="5" t="n">
        <v>0</v>
      </c>
    </row>
    <row r="22">
      <c r="A22" s="4" t="inlineStr">
        <is>
          <t>Beginning balance, shares at Mar. 31, 2021</t>
        </is>
      </c>
      <c r="B22" s="4" t="inlineStr">
        <is>
          <t xml:space="preserve"> </t>
        </is>
      </c>
      <c r="C22" s="7" t="n">
        <v>55.7</v>
      </c>
      <c r="D22" s="4" t="inlineStr">
        <is>
          <t xml:space="preserve"> </t>
        </is>
      </c>
      <c r="E22" s="5" t="n">
        <v>1</v>
      </c>
      <c r="F22" s="4" t="inlineStr">
        <is>
          <t xml:space="preserve"> </t>
        </is>
      </c>
      <c r="G22" s="4" t="inlineStr">
        <is>
          <t xml:space="preserve"> </t>
        </is>
      </c>
      <c r="H22" s="4" t="inlineStr">
        <is>
          <t xml:space="preserve"> </t>
        </is>
      </c>
      <c r="I22" s="4" t="inlineStr">
        <is>
          <t xml:space="preserve"> </t>
        </is>
      </c>
    </row>
    <row r="23">
      <c r="A23" s="4" t="inlineStr">
        <is>
          <t>Beginning balance, Quad's shareholders equity at Mar. 31, 2021</t>
        </is>
      </c>
      <c r="B23" s="4" t="inlineStr">
        <is>
          <t xml:space="preserve"> </t>
        </is>
      </c>
      <c r="C23" s="6" t="n">
        <v>1.4</v>
      </c>
      <c r="D23" s="7" t="n">
        <v>835.5</v>
      </c>
      <c r="E23" s="6" t="n">
        <v>-13.2</v>
      </c>
      <c r="F23" s="7" t="n">
        <v>-555.8</v>
      </c>
      <c r="G23" s="7" t="n">
        <v>-175.5</v>
      </c>
      <c r="H23" s="7" t="n">
        <v>92.40000000000001</v>
      </c>
      <c r="I23" s="7" t="n">
        <v>0.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earnings</t>
        </is>
      </c>
      <c r="B25" s="4" t="inlineStr">
        <is>
          <t xml:space="preserve"> </t>
        </is>
      </c>
      <c r="C25" s="4" t="inlineStr">
        <is>
          <t xml:space="preserve"> </t>
        </is>
      </c>
      <c r="D25" s="4" t="inlineStr">
        <is>
          <t xml:space="preserve"> </t>
        </is>
      </c>
      <c r="E25" s="4" t="inlineStr">
        <is>
          <t xml:space="preserve"> </t>
        </is>
      </c>
      <c r="F25" s="7" t="n">
        <v>34.4</v>
      </c>
      <c r="G25" s="4" t="inlineStr">
        <is>
          <t xml:space="preserve"> </t>
        </is>
      </c>
      <c r="H25" s="7" t="n">
        <v>34.4</v>
      </c>
      <c r="I25" s="4" t="inlineStr">
        <is>
          <t xml:space="preserve"> </t>
        </is>
      </c>
    </row>
    <row r="26">
      <c r="A26" s="4" t="inlineStr">
        <is>
          <t>Changes in ownership of noncontrolling interests</t>
        </is>
      </c>
      <c r="B26" s="4" t="inlineStr">
        <is>
          <t xml:space="preserve"> </t>
        </is>
      </c>
      <c r="C26" s="4" t="inlineStr">
        <is>
          <t xml:space="preserve"> </t>
        </is>
      </c>
      <c r="D26" s="7" t="n">
        <v>-1.1</v>
      </c>
      <c r="E26" s="4" t="inlineStr">
        <is>
          <t xml:space="preserve"> </t>
        </is>
      </c>
      <c r="F26" s="4" t="inlineStr">
        <is>
          <t xml:space="preserve"> </t>
        </is>
      </c>
      <c r="G26" s="4" t="inlineStr">
        <is>
          <t xml:space="preserve"> </t>
        </is>
      </c>
      <c r="H26" s="7" t="n">
        <v>-1.1</v>
      </c>
      <c r="I26" s="7" t="n">
        <v>-0.7</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7" t="n">
        <v>2.2</v>
      </c>
      <c r="H27" s="7" t="n">
        <v>2.2</v>
      </c>
      <c r="I27" s="4" t="inlineStr">
        <is>
          <t xml:space="preserve"> </t>
        </is>
      </c>
    </row>
    <row r="28">
      <c r="A28" s="4" t="inlineStr">
        <is>
          <t>Interest rate swap adjustments</t>
        </is>
      </c>
      <c r="B28" s="4" t="inlineStr">
        <is>
          <t xml:space="preserve"> </t>
        </is>
      </c>
      <c r="C28" s="4" t="inlineStr">
        <is>
          <t xml:space="preserve"> </t>
        </is>
      </c>
      <c r="D28" s="4" t="inlineStr">
        <is>
          <t xml:space="preserve"> </t>
        </is>
      </c>
      <c r="E28" s="4" t="inlineStr">
        <is>
          <t xml:space="preserve"> </t>
        </is>
      </c>
      <c r="F28" s="4" t="inlineStr">
        <is>
          <t xml:space="preserve"> </t>
        </is>
      </c>
      <c r="G28" s="7" t="n">
        <v>1.8</v>
      </c>
      <c r="H28" s="7" t="n">
        <v>1.8</v>
      </c>
      <c r="I28" s="4" t="inlineStr">
        <is>
          <t xml:space="preserve"> </t>
        </is>
      </c>
    </row>
    <row r="29">
      <c r="A29" s="4" t="inlineStr">
        <is>
          <t>Pension benefit plan adjustments, net of tax</t>
        </is>
      </c>
      <c r="B29" s="4" t="inlineStr">
        <is>
          <t xml:space="preserve"> </t>
        </is>
      </c>
      <c r="C29" s="4" t="inlineStr">
        <is>
          <t xml:space="preserve"> </t>
        </is>
      </c>
      <c r="D29" s="4" t="inlineStr">
        <is>
          <t xml:space="preserve"> </t>
        </is>
      </c>
      <c r="E29" s="4" t="inlineStr">
        <is>
          <t xml:space="preserve"> </t>
        </is>
      </c>
      <c r="F29" s="4" t="inlineStr">
        <is>
          <t xml:space="preserve"> </t>
        </is>
      </c>
      <c r="G29" s="7" t="n">
        <v>0.7</v>
      </c>
      <c r="H29" s="7" t="n">
        <v>0.7</v>
      </c>
      <c r="I29" s="4" t="inlineStr">
        <is>
          <t xml:space="preserve"> </t>
        </is>
      </c>
    </row>
    <row r="30">
      <c r="A30" s="4" t="inlineStr">
        <is>
          <t>Cash dividends declared</t>
        </is>
      </c>
      <c r="B30" s="4" t="inlineStr">
        <is>
          <t xml:space="preserve"> </t>
        </is>
      </c>
      <c r="C30" s="4" t="inlineStr">
        <is>
          <t xml:space="preserve"> </t>
        </is>
      </c>
      <c r="D30" s="4" t="inlineStr">
        <is>
          <t xml:space="preserve"> </t>
        </is>
      </c>
      <c r="E30" s="4" t="inlineStr">
        <is>
          <t xml:space="preserve"> </t>
        </is>
      </c>
      <c r="F30" s="7" t="n">
        <v>0.1</v>
      </c>
      <c r="G30" s="4" t="inlineStr">
        <is>
          <t xml:space="preserve"> </t>
        </is>
      </c>
      <c r="H30" s="7" t="n">
        <v>0.1</v>
      </c>
      <c r="I30" s="4" t="inlineStr">
        <is>
          <t xml:space="preserve"> </t>
        </is>
      </c>
    </row>
    <row r="31">
      <c r="A31" s="4" t="inlineStr">
        <is>
          <t>Stock-based compensation</t>
        </is>
      </c>
      <c r="B31" s="4" t="inlineStr">
        <is>
          <t xml:space="preserve"> </t>
        </is>
      </c>
      <c r="C31" s="4" t="inlineStr">
        <is>
          <t xml:space="preserve"> </t>
        </is>
      </c>
      <c r="D31" s="7" t="n">
        <v>1.6</v>
      </c>
      <c r="E31" s="4" t="inlineStr">
        <is>
          <t xml:space="preserve"> </t>
        </is>
      </c>
      <c r="F31" s="4" t="inlineStr">
        <is>
          <t xml:space="preserve"> </t>
        </is>
      </c>
      <c r="G31" s="4" t="inlineStr">
        <is>
          <t xml:space="preserve"> </t>
        </is>
      </c>
      <c r="H31" s="7" t="n">
        <v>1.6</v>
      </c>
      <c r="I31" s="4" t="inlineStr">
        <is>
          <t xml:space="preserve"> </t>
        </is>
      </c>
    </row>
    <row r="32">
      <c r="A32" s="4" t="inlineStr">
        <is>
          <t>Issuance of share-based awards, net of other activity, shares</t>
        </is>
      </c>
      <c r="B32" s="4" t="inlineStr">
        <is>
          <t xml:space="preserve"> </t>
        </is>
      </c>
      <c r="C32" s="4" t="inlineStr">
        <is>
          <t xml:space="preserve"> </t>
        </is>
      </c>
      <c r="D32" s="4" t="inlineStr">
        <is>
          <t xml:space="preserve"> </t>
        </is>
      </c>
      <c r="E32" s="7" t="n">
        <v>-0.1</v>
      </c>
      <c r="F32" s="4" t="inlineStr">
        <is>
          <t xml:space="preserve"> </t>
        </is>
      </c>
      <c r="G32" s="4" t="inlineStr">
        <is>
          <t xml:space="preserve"> </t>
        </is>
      </c>
      <c r="H32" s="4" t="inlineStr">
        <is>
          <t xml:space="preserve"> </t>
        </is>
      </c>
      <c r="I32" s="4" t="inlineStr">
        <is>
          <t xml:space="preserve"> </t>
        </is>
      </c>
    </row>
    <row r="33">
      <c r="A33" s="4" t="inlineStr">
        <is>
          <t>Issuance of share-based awards, net of other activity</t>
        </is>
      </c>
      <c r="B33" s="4" t="inlineStr">
        <is>
          <t xml:space="preserve"> </t>
        </is>
      </c>
      <c r="C33" s="4" t="inlineStr">
        <is>
          <t xml:space="preserve"> </t>
        </is>
      </c>
      <c r="D33" s="7" t="n">
        <v>0.4</v>
      </c>
      <c r="E33" s="6" t="n">
        <v>-0.4</v>
      </c>
      <c r="F33" s="4" t="inlineStr">
        <is>
          <t xml:space="preserve"> </t>
        </is>
      </c>
      <c r="G33" s="4" t="inlineStr">
        <is>
          <t xml:space="preserve"> </t>
        </is>
      </c>
      <c r="H33" s="5" t="n">
        <v>0</v>
      </c>
      <c r="I33" s="4" t="inlineStr">
        <is>
          <t xml:space="preserve"> </t>
        </is>
      </c>
    </row>
    <row r="34">
      <c r="A34" s="4" t="inlineStr">
        <is>
          <t>Ending balance, shares at Jun. 30, 2021</t>
        </is>
      </c>
      <c r="B34" s="4" t="inlineStr">
        <is>
          <t xml:space="preserve"> </t>
        </is>
      </c>
      <c r="C34" s="7" t="n">
        <v>55.7</v>
      </c>
      <c r="D34" s="4" t="inlineStr">
        <is>
          <t xml:space="preserve"> </t>
        </is>
      </c>
      <c r="E34" s="7" t="n">
        <v>1.1</v>
      </c>
      <c r="F34" s="4" t="inlineStr">
        <is>
          <t xml:space="preserve"> </t>
        </is>
      </c>
      <c r="G34" s="4" t="inlineStr">
        <is>
          <t xml:space="preserve"> </t>
        </is>
      </c>
      <c r="H34" s="4" t="inlineStr">
        <is>
          <t xml:space="preserve"> </t>
        </is>
      </c>
      <c r="I34" s="4" t="inlineStr">
        <is>
          <t xml:space="preserve"> </t>
        </is>
      </c>
    </row>
    <row r="35">
      <c r="A35" s="4" t="inlineStr">
        <is>
          <t>Ending balance, Quad's shareholders' equity at Jun. 30, 2021</t>
        </is>
      </c>
      <c r="B35" s="4" t="inlineStr">
        <is>
          <t xml:space="preserve"> </t>
        </is>
      </c>
      <c r="C35" s="6" t="n">
        <v>1.4</v>
      </c>
      <c r="D35" s="7" t="n">
        <v>836.4</v>
      </c>
      <c r="E35" s="6" t="n">
        <v>-13.6</v>
      </c>
      <c r="F35" s="7" t="n">
        <v>-521.3</v>
      </c>
      <c r="G35" s="7" t="n">
        <v>-170.8</v>
      </c>
      <c r="H35" s="7" t="n">
        <v>132.1</v>
      </c>
      <c r="I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earnings</t>
        </is>
      </c>
      <c r="B37" s="7" t="n">
        <v>14.3</v>
      </c>
      <c r="C37" s="4" t="inlineStr">
        <is>
          <t xml:space="preserve"> </t>
        </is>
      </c>
      <c r="D37" s="4" t="inlineStr">
        <is>
          <t xml:space="preserve"> </t>
        </is>
      </c>
      <c r="E37" s="4" t="inlineStr">
        <is>
          <t xml:space="preserve"> </t>
        </is>
      </c>
      <c r="F37" s="7" t="n">
        <v>14.3</v>
      </c>
      <c r="G37" s="4" t="inlineStr">
        <is>
          <t xml:space="preserve"> </t>
        </is>
      </c>
      <c r="H37" s="7" t="n">
        <v>14.3</v>
      </c>
      <c r="I37" s="4" t="inlineStr">
        <is>
          <t xml:space="preserve"> </t>
        </is>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7" t="n">
        <v>-5.3</v>
      </c>
      <c r="H38" s="7" t="n">
        <v>-5.3</v>
      </c>
      <c r="I38" s="4" t="inlineStr">
        <is>
          <t xml:space="preserve"> </t>
        </is>
      </c>
    </row>
    <row r="39">
      <c r="A39" s="4" t="inlineStr">
        <is>
          <t>Interest rate swap adjustments</t>
        </is>
      </c>
      <c r="B39" s="7" t="n">
        <v>1.7</v>
      </c>
      <c r="C39" s="4" t="inlineStr">
        <is>
          <t xml:space="preserve"> </t>
        </is>
      </c>
      <c r="D39" s="4" t="inlineStr">
        <is>
          <t xml:space="preserve"> </t>
        </is>
      </c>
      <c r="E39" s="4" t="inlineStr">
        <is>
          <t xml:space="preserve"> </t>
        </is>
      </c>
      <c r="F39" s="4" t="inlineStr">
        <is>
          <t xml:space="preserve"> </t>
        </is>
      </c>
      <c r="G39" s="7" t="n">
        <v>1.7</v>
      </c>
      <c r="H39" s="7" t="n">
        <v>1.7</v>
      </c>
      <c r="I39" s="4" t="inlineStr">
        <is>
          <t xml:space="preserve"> </t>
        </is>
      </c>
    </row>
    <row r="40">
      <c r="A40" s="4" t="inlineStr">
        <is>
          <t>Pension benefit plan adjustments, net of tax</t>
        </is>
      </c>
      <c r="B40" s="4" t="inlineStr">
        <is>
          <t xml:space="preserve"> </t>
        </is>
      </c>
      <c r="C40" s="4" t="inlineStr">
        <is>
          <t xml:space="preserve"> </t>
        </is>
      </c>
      <c r="D40" s="4" t="inlineStr">
        <is>
          <t xml:space="preserve"> </t>
        </is>
      </c>
      <c r="E40" s="4" t="inlineStr">
        <is>
          <t xml:space="preserve"> </t>
        </is>
      </c>
      <c r="F40" s="4" t="inlineStr">
        <is>
          <t xml:space="preserve"> </t>
        </is>
      </c>
      <c r="G40" s="7" t="n">
        <v>0.2</v>
      </c>
      <c r="H40" s="7" t="n">
        <v>0.2</v>
      </c>
      <c r="I40" s="4" t="inlineStr">
        <is>
          <t xml:space="preserve"> </t>
        </is>
      </c>
    </row>
    <row r="41">
      <c r="A41" s="4" t="inlineStr">
        <is>
          <t>Stock-based compensation</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5" t="n">
        <v>2</v>
      </c>
      <c r="I41" s="4" t="inlineStr">
        <is>
          <t xml:space="preserve"> </t>
        </is>
      </c>
    </row>
    <row r="42">
      <c r="A42" s="4" t="inlineStr">
        <is>
          <t>Issuance of share-based awards, net of other activity</t>
        </is>
      </c>
      <c r="B42" s="4" t="inlineStr">
        <is>
          <t xml:space="preserve"> </t>
        </is>
      </c>
      <c r="C42" s="4" t="inlineStr">
        <is>
          <t xml:space="preserve"> </t>
        </is>
      </c>
      <c r="D42" s="7" t="n">
        <v>-0.3</v>
      </c>
      <c r="E42" s="8" t="n">
        <v>0</v>
      </c>
      <c r="F42" s="4" t="inlineStr">
        <is>
          <t xml:space="preserve"> </t>
        </is>
      </c>
      <c r="G42" s="4" t="inlineStr">
        <is>
          <t xml:space="preserve"> </t>
        </is>
      </c>
      <c r="H42" s="7" t="n">
        <v>-0.3</v>
      </c>
      <c r="I42" s="4" t="inlineStr">
        <is>
          <t xml:space="preserve"> </t>
        </is>
      </c>
    </row>
    <row r="43">
      <c r="A43" s="4" t="inlineStr">
        <is>
          <t>Ending balance, shares at Sep. 30, 2021</t>
        </is>
      </c>
      <c r="B43" s="4" t="inlineStr">
        <is>
          <t xml:space="preserve"> </t>
        </is>
      </c>
      <c r="C43" s="7" t="n">
        <v>55.7</v>
      </c>
      <c r="D43" s="4" t="inlineStr">
        <is>
          <t xml:space="preserve"> </t>
        </is>
      </c>
      <c r="E43" s="7" t="n">
        <v>-1.1</v>
      </c>
      <c r="F43" s="4" t="inlineStr">
        <is>
          <t xml:space="preserve"> </t>
        </is>
      </c>
      <c r="G43" s="4" t="inlineStr">
        <is>
          <t xml:space="preserve"> </t>
        </is>
      </c>
      <c r="H43" s="4" t="inlineStr">
        <is>
          <t xml:space="preserve"> </t>
        </is>
      </c>
      <c r="I43" s="4" t="inlineStr">
        <is>
          <t xml:space="preserve"> </t>
        </is>
      </c>
    </row>
    <row r="44">
      <c r="A44" s="4" t="inlineStr">
        <is>
          <t>Ending balance, Quad's shareholders' equity at Sep. 30, 2021</t>
        </is>
      </c>
      <c r="B44" s="4" t="inlineStr">
        <is>
          <t xml:space="preserve"> </t>
        </is>
      </c>
      <c r="C44" s="6" t="n">
        <v>1.4</v>
      </c>
      <c r="D44" s="7" t="n">
        <v>838.1</v>
      </c>
      <c r="E44" s="6" t="n">
        <v>-13.6</v>
      </c>
      <c r="F44" s="5" t="n">
        <v>-507</v>
      </c>
      <c r="G44" s="7" t="n">
        <v>-174.2</v>
      </c>
      <c r="H44" s="7" t="n">
        <v>144.7</v>
      </c>
      <c r="I44" s="5" t="n">
        <v>0</v>
      </c>
    </row>
    <row r="45">
      <c r="A45" s="4" t="inlineStr">
        <is>
          <t>Beginning balance, shares at Dec. 31, 2021</t>
        </is>
      </c>
      <c r="B45" s="4" t="inlineStr">
        <is>
          <t xml:space="preserve"> </t>
        </is>
      </c>
      <c r="C45" s="7" t="n">
        <v>55.7</v>
      </c>
      <c r="D45" s="4" t="inlineStr">
        <is>
          <t xml:space="preserve"> </t>
        </is>
      </c>
      <c r="E45" s="7" t="n">
        <v>1.4</v>
      </c>
      <c r="F45" s="4" t="inlineStr">
        <is>
          <t xml:space="preserve"> </t>
        </is>
      </c>
      <c r="G45" s="4" t="inlineStr">
        <is>
          <t xml:space="preserve"> </t>
        </is>
      </c>
      <c r="H45" s="4" t="inlineStr">
        <is>
          <t xml:space="preserve"> </t>
        </is>
      </c>
      <c r="I45" s="4" t="inlineStr">
        <is>
          <t xml:space="preserve"> </t>
        </is>
      </c>
    </row>
    <row r="46">
      <c r="A46" s="4" t="inlineStr">
        <is>
          <t>Beginning balance, Quad's shareholders equity at Dec. 31, 2021</t>
        </is>
      </c>
      <c r="B46" s="4" t="inlineStr">
        <is>
          <t xml:space="preserve"> </t>
        </is>
      </c>
      <c r="C46" s="6" t="n">
        <v>1.4</v>
      </c>
      <c r="D46" s="7" t="n">
        <v>839.3</v>
      </c>
      <c r="E46" s="6" t="n">
        <v>-14.9</v>
      </c>
      <c r="F46" s="7" t="n">
        <v>-527.8</v>
      </c>
      <c r="G46" s="7" t="n">
        <v>-161.2</v>
      </c>
      <c r="H46" s="7" t="n">
        <v>136.8</v>
      </c>
      <c r="I46" s="5" t="n">
        <v>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earnings</t>
        </is>
      </c>
      <c r="B48" s="4" t="inlineStr">
        <is>
          <t xml:space="preserve"> </t>
        </is>
      </c>
      <c r="C48" s="4" t="inlineStr">
        <is>
          <t xml:space="preserve"> </t>
        </is>
      </c>
      <c r="D48" s="4" t="inlineStr">
        <is>
          <t xml:space="preserve"> </t>
        </is>
      </c>
      <c r="E48" s="4" t="inlineStr">
        <is>
          <t xml:space="preserve"> </t>
        </is>
      </c>
      <c r="F48" s="5" t="n">
        <v>-1</v>
      </c>
      <c r="G48" s="4" t="inlineStr">
        <is>
          <t xml:space="preserve"> </t>
        </is>
      </c>
      <c r="H48" s="5" t="n">
        <v>-1</v>
      </c>
      <c r="I48" s="4" t="inlineStr">
        <is>
          <t xml:space="preserve"> </t>
        </is>
      </c>
    </row>
    <row r="49">
      <c r="A49" s="4" t="inlineStr">
        <is>
          <t>Foreign currency translation adjustments</t>
        </is>
      </c>
      <c r="B49" s="4" t="inlineStr">
        <is>
          <t xml:space="preserve"> </t>
        </is>
      </c>
      <c r="C49" s="4" t="inlineStr">
        <is>
          <t xml:space="preserve"> </t>
        </is>
      </c>
      <c r="D49" s="4" t="inlineStr">
        <is>
          <t xml:space="preserve"> </t>
        </is>
      </c>
      <c r="E49" s="4" t="inlineStr">
        <is>
          <t xml:space="preserve"> </t>
        </is>
      </c>
      <c r="F49" s="4" t="inlineStr">
        <is>
          <t xml:space="preserve"> </t>
        </is>
      </c>
      <c r="G49" s="7" t="n">
        <v>0.8</v>
      </c>
      <c r="H49" s="7" t="n">
        <v>0.8</v>
      </c>
      <c r="I49" s="4" t="inlineStr">
        <is>
          <t xml:space="preserve"> </t>
        </is>
      </c>
    </row>
    <row r="50">
      <c r="A50" s="4" t="inlineStr">
        <is>
          <t>Interest rate swap adjustments</t>
        </is>
      </c>
      <c r="B50" s="4" t="inlineStr">
        <is>
          <t xml:space="preserve"> </t>
        </is>
      </c>
      <c r="C50" s="4" t="inlineStr">
        <is>
          <t xml:space="preserve"> </t>
        </is>
      </c>
      <c r="D50" s="4" t="inlineStr">
        <is>
          <t xml:space="preserve"> </t>
        </is>
      </c>
      <c r="E50" s="4" t="inlineStr">
        <is>
          <t xml:space="preserve"> </t>
        </is>
      </c>
      <c r="F50" s="4" t="inlineStr">
        <is>
          <t xml:space="preserve"> </t>
        </is>
      </c>
      <c r="G50" s="7" t="n">
        <v>1.1</v>
      </c>
      <c r="H50" s="7" t="n">
        <v>1.1</v>
      </c>
      <c r="I50" s="4" t="inlineStr">
        <is>
          <t xml:space="preserve"> </t>
        </is>
      </c>
    </row>
    <row r="51">
      <c r="A51" s="4" t="inlineStr">
        <is>
          <t>Stock-based compensation</t>
        </is>
      </c>
      <c r="B51" s="4" t="inlineStr">
        <is>
          <t xml:space="preserve"> </t>
        </is>
      </c>
      <c r="C51" s="4" t="inlineStr">
        <is>
          <t xml:space="preserve"> </t>
        </is>
      </c>
      <c r="D51" s="7" t="n">
        <v>1.7</v>
      </c>
      <c r="E51" s="4" t="inlineStr">
        <is>
          <t xml:space="preserve"> </t>
        </is>
      </c>
      <c r="F51" s="4" t="inlineStr">
        <is>
          <t xml:space="preserve"> </t>
        </is>
      </c>
      <c r="G51" s="4" t="inlineStr">
        <is>
          <t xml:space="preserve"> </t>
        </is>
      </c>
      <c r="H51" s="7" t="n">
        <v>1.7</v>
      </c>
      <c r="I51" s="4" t="inlineStr">
        <is>
          <t xml:space="preserve"> </t>
        </is>
      </c>
    </row>
    <row r="52">
      <c r="A52" s="4" t="inlineStr">
        <is>
          <t>Issuance of share-based awards, net of other activity, shares</t>
        </is>
      </c>
      <c r="B52" s="4" t="inlineStr">
        <is>
          <t xml:space="preserve"> </t>
        </is>
      </c>
      <c r="C52" s="7" t="n">
        <v>-0.9</v>
      </c>
      <c r="D52" s="4" t="inlineStr">
        <is>
          <t xml:space="preserve"> </t>
        </is>
      </c>
      <c r="E52" s="7" t="n">
        <v>-0.8</v>
      </c>
      <c r="F52" s="4" t="inlineStr">
        <is>
          <t xml:space="preserve"> </t>
        </is>
      </c>
      <c r="G52" s="4" t="inlineStr">
        <is>
          <t xml:space="preserve"> </t>
        </is>
      </c>
      <c r="H52" s="4" t="inlineStr">
        <is>
          <t xml:space="preserve"> </t>
        </is>
      </c>
      <c r="I52" s="4" t="inlineStr">
        <is>
          <t xml:space="preserve"> </t>
        </is>
      </c>
    </row>
    <row r="53">
      <c r="A53" s="4" t="inlineStr">
        <is>
          <t>Issuance of share-based awards, net of other activity</t>
        </is>
      </c>
      <c r="B53" s="4" t="inlineStr">
        <is>
          <t xml:space="preserve"> </t>
        </is>
      </c>
      <c r="C53" s="4" t="inlineStr">
        <is>
          <t xml:space="preserve"> </t>
        </is>
      </c>
      <c r="D53" s="7" t="n">
        <v>-2.4</v>
      </c>
      <c r="E53" s="6" t="n">
        <v>2.8</v>
      </c>
      <c r="F53" s="4" t="inlineStr">
        <is>
          <t xml:space="preserve"> </t>
        </is>
      </c>
      <c r="G53" s="4" t="inlineStr">
        <is>
          <t xml:space="preserve"> </t>
        </is>
      </c>
      <c r="H53" s="7" t="n">
        <v>0.4</v>
      </c>
      <c r="I53" s="4" t="inlineStr">
        <is>
          <t xml:space="preserve"> </t>
        </is>
      </c>
    </row>
    <row r="54">
      <c r="A54" s="4" t="inlineStr">
        <is>
          <t>Awards redeemed to pay employees’ tax obligations, shares</t>
        </is>
      </c>
      <c r="B54" s="4" t="inlineStr">
        <is>
          <t xml:space="preserve"> </t>
        </is>
      </c>
      <c r="C54" s="4" t="inlineStr">
        <is>
          <t xml:space="preserve"> </t>
        </is>
      </c>
      <c r="D54" s="4" t="inlineStr">
        <is>
          <t xml:space="preserve"> </t>
        </is>
      </c>
      <c r="E54" s="7" t="n">
        <v>-0.4</v>
      </c>
      <c r="F54" s="4" t="inlineStr">
        <is>
          <t xml:space="preserve"> </t>
        </is>
      </c>
      <c r="G54" s="4" t="inlineStr">
        <is>
          <t xml:space="preserve"> </t>
        </is>
      </c>
      <c r="H54" s="4" t="inlineStr">
        <is>
          <t xml:space="preserve"> </t>
        </is>
      </c>
      <c r="I54" s="4" t="inlineStr">
        <is>
          <t xml:space="preserve"> </t>
        </is>
      </c>
    </row>
    <row r="55">
      <c r="A55" s="4" t="inlineStr">
        <is>
          <t>Awards redeemed to pay employees’ tax obligations</t>
        </is>
      </c>
      <c r="B55" s="4" t="inlineStr">
        <is>
          <t xml:space="preserve"> </t>
        </is>
      </c>
      <c r="C55" s="4" t="inlineStr">
        <is>
          <t xml:space="preserve"> </t>
        </is>
      </c>
      <c r="D55" s="4" t="inlineStr">
        <is>
          <t xml:space="preserve"> </t>
        </is>
      </c>
      <c r="E55" s="6" t="n">
        <v>-2.5</v>
      </c>
      <c r="F55" s="4" t="inlineStr">
        <is>
          <t xml:space="preserve"> </t>
        </is>
      </c>
      <c r="G55" s="4" t="inlineStr">
        <is>
          <t xml:space="preserve"> </t>
        </is>
      </c>
      <c r="H55" s="7" t="n">
        <v>-2.5</v>
      </c>
      <c r="I55" s="4" t="inlineStr">
        <is>
          <t xml:space="preserve"> </t>
        </is>
      </c>
    </row>
    <row r="56">
      <c r="A56" s="4" t="inlineStr">
        <is>
          <t>Ending balance, shares at Mar. 31, 2022</t>
        </is>
      </c>
      <c r="B56" s="4" t="inlineStr">
        <is>
          <t xml:space="preserve"> </t>
        </is>
      </c>
      <c r="C56" s="7" t="n">
        <v>56.6</v>
      </c>
      <c r="D56" s="4" t="inlineStr">
        <is>
          <t xml:space="preserve"> </t>
        </is>
      </c>
      <c r="E56" s="5" t="n">
        <v>1</v>
      </c>
      <c r="F56" s="4" t="inlineStr">
        <is>
          <t xml:space="preserve"> </t>
        </is>
      </c>
      <c r="G56" s="4" t="inlineStr">
        <is>
          <t xml:space="preserve"> </t>
        </is>
      </c>
      <c r="H56" s="4" t="inlineStr">
        <is>
          <t xml:space="preserve"> </t>
        </is>
      </c>
      <c r="I56" s="4" t="inlineStr">
        <is>
          <t xml:space="preserve"> </t>
        </is>
      </c>
    </row>
    <row r="57">
      <c r="A57" s="4" t="inlineStr">
        <is>
          <t>Ending balance, Quad's shareholders' equity at Mar. 31, 2022</t>
        </is>
      </c>
      <c r="B57" s="4" t="inlineStr">
        <is>
          <t xml:space="preserve"> </t>
        </is>
      </c>
      <c r="C57" s="6" t="n">
        <v>1.4</v>
      </c>
      <c r="D57" s="7" t="n">
        <v>838.6</v>
      </c>
      <c r="E57" s="6" t="n">
        <v>-14.6</v>
      </c>
      <c r="F57" s="7" t="n">
        <v>-528.8</v>
      </c>
      <c r="G57" s="7" t="n">
        <v>-159.3</v>
      </c>
      <c r="H57" s="7" t="n">
        <v>137.3</v>
      </c>
      <c r="I57" s="5" t="n">
        <v>0</v>
      </c>
    </row>
    <row r="58">
      <c r="A58" s="4" t="inlineStr">
        <is>
          <t>Beginning balance, shares at Dec. 31, 2021</t>
        </is>
      </c>
      <c r="B58" s="4" t="inlineStr">
        <is>
          <t xml:space="preserve"> </t>
        </is>
      </c>
      <c r="C58" s="7" t="n">
        <v>55.7</v>
      </c>
      <c r="D58" s="4" t="inlineStr">
        <is>
          <t xml:space="preserve"> </t>
        </is>
      </c>
      <c r="E58" s="7" t="n">
        <v>1.4</v>
      </c>
      <c r="F58" s="4" t="inlineStr">
        <is>
          <t xml:space="preserve"> </t>
        </is>
      </c>
      <c r="G58" s="4" t="inlineStr">
        <is>
          <t xml:space="preserve"> </t>
        </is>
      </c>
      <c r="H58" s="4" t="inlineStr">
        <is>
          <t xml:space="preserve"> </t>
        </is>
      </c>
      <c r="I58" s="4" t="inlineStr">
        <is>
          <t xml:space="preserve"> </t>
        </is>
      </c>
    </row>
    <row r="59">
      <c r="A59" s="4" t="inlineStr">
        <is>
          <t>Beginning balance, Quad's shareholders equity at Dec. 31, 2021</t>
        </is>
      </c>
      <c r="B59" s="4" t="inlineStr">
        <is>
          <t xml:space="preserve"> </t>
        </is>
      </c>
      <c r="C59" s="6" t="n">
        <v>1.4</v>
      </c>
      <c r="D59" s="7" t="n">
        <v>839.3</v>
      </c>
      <c r="E59" s="6" t="n">
        <v>-14.9</v>
      </c>
      <c r="F59" s="7" t="n">
        <v>-527.8</v>
      </c>
      <c r="G59" s="7" t="n">
        <v>-161.2</v>
      </c>
      <c r="H59" s="7" t="n">
        <v>136.8</v>
      </c>
      <c r="I59" s="5"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earnings</t>
        </is>
      </c>
      <c r="B61" s="5" t="n">
        <v>1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swap adjustments</t>
        </is>
      </c>
      <c r="B62" s="7" t="n">
        <v>2.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shares at Sep. 30, 2022</t>
        </is>
      </c>
      <c r="B63" s="4" t="inlineStr">
        <is>
          <t xml:space="preserve"> </t>
        </is>
      </c>
      <c r="C63" s="7" t="n">
        <v>56.6</v>
      </c>
      <c r="D63" s="4" t="inlineStr">
        <is>
          <t xml:space="preserve"> </t>
        </is>
      </c>
      <c r="E63" s="7" t="n">
        <v>-3.9</v>
      </c>
      <c r="F63" s="4" t="inlineStr">
        <is>
          <t xml:space="preserve"> </t>
        </is>
      </c>
      <c r="G63" s="4" t="inlineStr">
        <is>
          <t xml:space="preserve"> </t>
        </is>
      </c>
      <c r="H63" s="4" t="inlineStr">
        <is>
          <t xml:space="preserve"> </t>
        </is>
      </c>
      <c r="I63" s="4" t="inlineStr">
        <is>
          <t xml:space="preserve"> </t>
        </is>
      </c>
    </row>
    <row r="64">
      <c r="A64" s="4" t="inlineStr">
        <is>
          <t>Ending balance, Quad's shareholders' equity at Sep. 30, 2022</t>
        </is>
      </c>
      <c r="B64" s="4" t="inlineStr">
        <is>
          <t xml:space="preserve"> </t>
        </is>
      </c>
      <c r="C64" s="6" t="n">
        <v>1.4</v>
      </c>
      <c r="D64" s="7" t="n">
        <v>840.6</v>
      </c>
      <c r="E64" s="6" t="n">
        <v>-23.4</v>
      </c>
      <c r="F64" s="7" t="n">
        <v>-509.8</v>
      </c>
      <c r="G64" s="7" t="n">
        <v>-171.1</v>
      </c>
      <c r="H64" s="7" t="n">
        <v>137.7</v>
      </c>
      <c r="I64" s="5" t="n">
        <v>0</v>
      </c>
    </row>
    <row r="65">
      <c r="A65" s="4" t="inlineStr">
        <is>
          <t>Beginning balance, shares at Mar. 31, 2022</t>
        </is>
      </c>
      <c r="B65" s="4" t="inlineStr">
        <is>
          <t xml:space="preserve"> </t>
        </is>
      </c>
      <c r="C65" s="7" t="n">
        <v>56.6</v>
      </c>
      <c r="D65" s="4" t="inlineStr">
        <is>
          <t xml:space="preserve"> </t>
        </is>
      </c>
      <c r="E65" s="5" t="n">
        <v>1</v>
      </c>
      <c r="F65" s="4" t="inlineStr">
        <is>
          <t xml:space="preserve"> </t>
        </is>
      </c>
      <c r="G65" s="4" t="inlineStr">
        <is>
          <t xml:space="preserve"> </t>
        </is>
      </c>
      <c r="H65" s="4" t="inlineStr">
        <is>
          <t xml:space="preserve"> </t>
        </is>
      </c>
      <c r="I65" s="4" t="inlineStr">
        <is>
          <t xml:space="preserve"> </t>
        </is>
      </c>
    </row>
    <row r="66">
      <c r="A66" s="4" t="inlineStr">
        <is>
          <t>Beginning balance, Quad's shareholders equity at Mar. 31, 2022</t>
        </is>
      </c>
      <c r="B66" s="4" t="inlineStr">
        <is>
          <t xml:space="preserve"> </t>
        </is>
      </c>
      <c r="C66" s="6" t="n">
        <v>1.4</v>
      </c>
      <c r="D66" s="7" t="n">
        <v>838.6</v>
      </c>
      <c r="E66" s="6" t="n">
        <v>-14.6</v>
      </c>
      <c r="F66" s="7" t="n">
        <v>-528.8</v>
      </c>
      <c r="G66" s="7" t="n">
        <v>-159.3</v>
      </c>
      <c r="H66" s="7" t="n">
        <v>137.3</v>
      </c>
      <c r="I66" s="5" t="n">
        <v>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earnings</t>
        </is>
      </c>
      <c r="B68" s="4" t="inlineStr">
        <is>
          <t xml:space="preserve"> </t>
        </is>
      </c>
      <c r="C68" s="4" t="inlineStr">
        <is>
          <t xml:space="preserve"> </t>
        </is>
      </c>
      <c r="D68" s="4" t="inlineStr">
        <is>
          <t xml:space="preserve"> </t>
        </is>
      </c>
      <c r="E68" s="4" t="inlineStr">
        <is>
          <t xml:space="preserve"> </t>
        </is>
      </c>
      <c r="F68" s="7" t="n">
        <v>5.3</v>
      </c>
      <c r="G68" s="4" t="inlineStr">
        <is>
          <t xml:space="preserve"> </t>
        </is>
      </c>
      <c r="H68" s="7" t="n">
        <v>5.3</v>
      </c>
      <c r="I68" s="4" t="inlineStr">
        <is>
          <t xml:space="preserve"> </t>
        </is>
      </c>
    </row>
    <row r="69">
      <c r="A69" s="4" t="inlineStr">
        <is>
          <t>Foreign currency translation adjustments</t>
        </is>
      </c>
      <c r="B69" s="4" t="inlineStr">
        <is>
          <t xml:space="preserve"> </t>
        </is>
      </c>
      <c r="C69" s="4" t="inlineStr">
        <is>
          <t xml:space="preserve"> </t>
        </is>
      </c>
      <c r="D69" s="4" t="inlineStr">
        <is>
          <t xml:space="preserve"> </t>
        </is>
      </c>
      <c r="E69" s="4" t="inlineStr">
        <is>
          <t xml:space="preserve"> </t>
        </is>
      </c>
      <c r="F69" s="4" t="inlineStr">
        <is>
          <t xml:space="preserve"> </t>
        </is>
      </c>
      <c r="G69" s="5" t="n">
        <v>-6</v>
      </c>
      <c r="H69" s="5" t="n">
        <v>-6</v>
      </c>
      <c r="I69" s="4" t="inlineStr">
        <is>
          <t xml:space="preserve"> </t>
        </is>
      </c>
    </row>
    <row r="70">
      <c r="A70" s="4" t="inlineStr">
        <is>
          <t>Interest rate swap adjustments</t>
        </is>
      </c>
      <c r="B70" s="4" t="inlineStr">
        <is>
          <t xml:space="preserve"> </t>
        </is>
      </c>
      <c r="C70" s="4" t="inlineStr">
        <is>
          <t xml:space="preserve"> </t>
        </is>
      </c>
      <c r="D70" s="4" t="inlineStr">
        <is>
          <t xml:space="preserve"> </t>
        </is>
      </c>
      <c r="E70" s="4" t="inlineStr">
        <is>
          <t xml:space="preserve"> </t>
        </is>
      </c>
      <c r="F70" s="4" t="inlineStr">
        <is>
          <t xml:space="preserve"> </t>
        </is>
      </c>
      <c r="G70" s="7" t="n">
        <v>0.6</v>
      </c>
      <c r="H70" s="7" t="n">
        <v>0.6</v>
      </c>
      <c r="I70" s="4" t="inlineStr">
        <is>
          <t xml:space="preserve"> </t>
        </is>
      </c>
    </row>
    <row r="71">
      <c r="A71" s="4" t="inlineStr">
        <is>
          <t>Stock-based compensation</t>
        </is>
      </c>
      <c r="B71" s="4" t="inlineStr">
        <is>
          <t xml:space="preserve"> </t>
        </is>
      </c>
      <c r="C71" s="4" t="inlineStr">
        <is>
          <t xml:space="preserve"> </t>
        </is>
      </c>
      <c r="D71" s="7" t="n">
        <v>1.9</v>
      </c>
      <c r="E71" s="4" t="inlineStr">
        <is>
          <t xml:space="preserve"> </t>
        </is>
      </c>
      <c r="F71" s="4" t="inlineStr">
        <is>
          <t xml:space="preserve"> </t>
        </is>
      </c>
      <c r="G71" s="4" t="inlineStr">
        <is>
          <t xml:space="preserve"> </t>
        </is>
      </c>
      <c r="H71" s="7" t="n">
        <v>1.9</v>
      </c>
      <c r="I71" s="4" t="inlineStr">
        <is>
          <t xml:space="preserve"> </t>
        </is>
      </c>
    </row>
    <row r="72">
      <c r="A72" s="4" t="inlineStr">
        <is>
          <t>Purchases of treasury stock (in shares)</t>
        </is>
      </c>
      <c r="B72" s="4" t="inlineStr">
        <is>
          <t xml:space="preserve"> </t>
        </is>
      </c>
      <c r="C72" s="4" t="inlineStr">
        <is>
          <t xml:space="preserve"> </t>
        </is>
      </c>
      <c r="D72" s="4" t="inlineStr">
        <is>
          <t xml:space="preserve"> </t>
        </is>
      </c>
      <c r="E72" s="7" t="n">
        <v>-0.3</v>
      </c>
      <c r="F72" s="4" t="inlineStr">
        <is>
          <t xml:space="preserve"> </t>
        </is>
      </c>
      <c r="G72" s="4" t="inlineStr">
        <is>
          <t xml:space="preserve"> </t>
        </is>
      </c>
      <c r="H72" s="4" t="inlineStr">
        <is>
          <t xml:space="preserve"> </t>
        </is>
      </c>
      <c r="I72" s="4" t="inlineStr">
        <is>
          <t xml:space="preserve"> </t>
        </is>
      </c>
    </row>
    <row r="73">
      <c r="A73" s="4" t="inlineStr">
        <is>
          <t>Purchases of treasury stock</t>
        </is>
      </c>
      <c r="B73" s="4" t="inlineStr">
        <is>
          <t xml:space="preserve"> </t>
        </is>
      </c>
      <c r="C73" s="4" t="inlineStr">
        <is>
          <t xml:space="preserve"> </t>
        </is>
      </c>
      <c r="D73" s="4" t="inlineStr">
        <is>
          <t xml:space="preserve"> </t>
        </is>
      </c>
      <c r="E73" s="6" t="n">
        <v>-0.9</v>
      </c>
      <c r="F73" s="4" t="inlineStr">
        <is>
          <t xml:space="preserve"> </t>
        </is>
      </c>
      <c r="G73" s="4" t="inlineStr">
        <is>
          <t xml:space="preserve"> </t>
        </is>
      </c>
      <c r="H73" s="7" t="n">
        <v>-0.9</v>
      </c>
      <c r="I73" s="4" t="inlineStr">
        <is>
          <t xml:space="preserve"> </t>
        </is>
      </c>
    </row>
    <row r="74">
      <c r="A74" s="4" t="inlineStr">
        <is>
          <t>Issuance of share-based awards, net of other activity, shares</t>
        </is>
      </c>
      <c r="B74" s="4" t="inlineStr">
        <is>
          <t xml:space="preserve"> </t>
        </is>
      </c>
      <c r="C74" s="4" t="inlineStr">
        <is>
          <t xml:space="preserve"> </t>
        </is>
      </c>
      <c r="D74" s="4" t="inlineStr">
        <is>
          <t xml:space="preserve"> </t>
        </is>
      </c>
      <c r="E74" s="7" t="n">
        <v>-0.2</v>
      </c>
      <c r="F74" s="4" t="inlineStr">
        <is>
          <t xml:space="preserve"> </t>
        </is>
      </c>
      <c r="G74" s="4" t="inlineStr">
        <is>
          <t xml:space="preserve"> </t>
        </is>
      </c>
      <c r="H74" s="4" t="inlineStr">
        <is>
          <t xml:space="preserve"> </t>
        </is>
      </c>
      <c r="I74" s="4" t="inlineStr">
        <is>
          <t xml:space="preserve"> </t>
        </is>
      </c>
    </row>
    <row r="75">
      <c r="A75" s="4" t="inlineStr">
        <is>
          <t>Issuance of share-based awards, net of other activity</t>
        </is>
      </c>
      <c r="B75" s="4" t="inlineStr">
        <is>
          <t xml:space="preserve"> </t>
        </is>
      </c>
      <c r="C75" s="4" t="inlineStr">
        <is>
          <t xml:space="preserve"> </t>
        </is>
      </c>
      <c r="D75" s="7" t="n">
        <v>-0.9</v>
      </c>
      <c r="E75" s="8" t="n">
        <v>1</v>
      </c>
      <c r="F75" s="4" t="inlineStr">
        <is>
          <t xml:space="preserve"> </t>
        </is>
      </c>
      <c r="G75" s="4" t="inlineStr">
        <is>
          <t xml:space="preserve"> </t>
        </is>
      </c>
      <c r="H75" s="7" t="n">
        <v>0.1</v>
      </c>
      <c r="I75" s="4" t="inlineStr">
        <is>
          <t xml:space="preserve"> </t>
        </is>
      </c>
    </row>
    <row r="76">
      <c r="A76" s="4" t="inlineStr">
        <is>
          <t>Ending balance, shares at Jun. 30, 2022</t>
        </is>
      </c>
      <c r="B76" s="4" t="inlineStr">
        <is>
          <t xml:space="preserve"> </t>
        </is>
      </c>
      <c r="C76" s="7" t="n">
        <v>56.6</v>
      </c>
      <c r="D76" s="4" t="inlineStr">
        <is>
          <t xml:space="preserve"> </t>
        </is>
      </c>
      <c r="E76" s="7" t="n">
        <v>1.1</v>
      </c>
      <c r="F76" s="4" t="inlineStr">
        <is>
          <t xml:space="preserve"> </t>
        </is>
      </c>
      <c r="G76" s="4" t="inlineStr">
        <is>
          <t xml:space="preserve"> </t>
        </is>
      </c>
      <c r="H76" s="4" t="inlineStr">
        <is>
          <t xml:space="preserve"> </t>
        </is>
      </c>
      <c r="I76" s="4" t="inlineStr">
        <is>
          <t xml:space="preserve"> </t>
        </is>
      </c>
    </row>
    <row r="77">
      <c r="A77" s="4" t="inlineStr">
        <is>
          <t>Ending balance, Quad's shareholders' equity at Jun. 30, 2022</t>
        </is>
      </c>
      <c r="B77" s="4" t="inlineStr">
        <is>
          <t xml:space="preserve"> </t>
        </is>
      </c>
      <c r="C77" s="6" t="n">
        <v>1.4</v>
      </c>
      <c r="D77" s="7" t="n">
        <v>839.6</v>
      </c>
      <c r="E77" s="6" t="n">
        <v>-14.5</v>
      </c>
      <c r="F77" s="7" t="n">
        <v>-523.5</v>
      </c>
      <c r="G77" s="7" t="n">
        <v>-164.7</v>
      </c>
      <c r="H77" s="7" t="n">
        <v>138.3</v>
      </c>
      <c r="I77" s="5" t="n">
        <v>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earnings</t>
        </is>
      </c>
      <c r="B79" s="7" t="n">
        <v>13.7</v>
      </c>
      <c r="C79" s="4" t="inlineStr">
        <is>
          <t xml:space="preserve"> </t>
        </is>
      </c>
      <c r="D79" s="4" t="inlineStr">
        <is>
          <t xml:space="preserve"> </t>
        </is>
      </c>
      <c r="E79" s="4" t="inlineStr">
        <is>
          <t xml:space="preserve"> </t>
        </is>
      </c>
      <c r="F79" s="7" t="n">
        <v>13.7</v>
      </c>
      <c r="G79" s="4" t="inlineStr">
        <is>
          <t xml:space="preserve"> </t>
        </is>
      </c>
      <c r="H79" s="7" t="n">
        <v>13.7</v>
      </c>
      <c r="I79" s="4" t="inlineStr">
        <is>
          <t xml:space="preserve"> </t>
        </is>
      </c>
    </row>
    <row r="80">
      <c r="A80" s="4" t="inlineStr">
        <is>
          <t>Foreign currency translation adjustments</t>
        </is>
      </c>
      <c r="B80" s="4" t="inlineStr">
        <is>
          <t xml:space="preserve"> </t>
        </is>
      </c>
      <c r="C80" s="4" t="inlineStr">
        <is>
          <t xml:space="preserve"> </t>
        </is>
      </c>
      <c r="D80" s="4" t="inlineStr">
        <is>
          <t xml:space="preserve"> </t>
        </is>
      </c>
      <c r="E80" s="4" t="inlineStr">
        <is>
          <t xml:space="preserve"> </t>
        </is>
      </c>
      <c r="F80" s="4" t="inlineStr">
        <is>
          <t xml:space="preserve"> </t>
        </is>
      </c>
      <c r="G80" s="5" t="n">
        <v>-7</v>
      </c>
      <c r="H80" s="5" t="n">
        <v>-7</v>
      </c>
      <c r="I80" s="4" t="inlineStr">
        <is>
          <t xml:space="preserve"> </t>
        </is>
      </c>
    </row>
    <row r="81">
      <c r="A81" s="4" t="inlineStr">
        <is>
          <t>Interest rate swap adjustments</t>
        </is>
      </c>
      <c r="B81" s="6" t="n">
        <v>0.7</v>
      </c>
      <c r="C81" s="4" t="inlineStr">
        <is>
          <t xml:space="preserve"> </t>
        </is>
      </c>
      <c r="D81" s="4" t="inlineStr">
        <is>
          <t xml:space="preserve"> </t>
        </is>
      </c>
      <c r="E81" s="4" t="inlineStr">
        <is>
          <t xml:space="preserve"> </t>
        </is>
      </c>
      <c r="F81" s="4" t="inlineStr">
        <is>
          <t xml:space="preserve"> </t>
        </is>
      </c>
      <c r="G81" s="7" t="n">
        <v>0.6</v>
      </c>
      <c r="H81" s="7" t="n">
        <v>0.6</v>
      </c>
      <c r="I81" s="4" t="inlineStr">
        <is>
          <t xml:space="preserve"> </t>
        </is>
      </c>
    </row>
    <row r="82">
      <c r="A82" s="4" t="inlineStr">
        <is>
          <t>Stock-based compensation</t>
        </is>
      </c>
      <c r="B82" s="4" t="inlineStr">
        <is>
          <t xml:space="preserve"> </t>
        </is>
      </c>
      <c r="C82" s="4" t="inlineStr">
        <is>
          <t xml:space="preserve"> </t>
        </is>
      </c>
      <c r="D82" s="7" t="n">
        <v>1.1</v>
      </c>
      <c r="E82" s="4" t="inlineStr">
        <is>
          <t xml:space="preserve"> </t>
        </is>
      </c>
      <c r="F82" s="4" t="inlineStr">
        <is>
          <t xml:space="preserve"> </t>
        </is>
      </c>
      <c r="G82" s="4" t="inlineStr">
        <is>
          <t xml:space="preserve"> </t>
        </is>
      </c>
      <c r="H82" s="7" t="n">
        <v>1.1</v>
      </c>
      <c r="I82" s="4" t="inlineStr">
        <is>
          <t xml:space="preserve"> </t>
        </is>
      </c>
    </row>
    <row r="83">
      <c r="A83" s="4" t="inlineStr">
        <is>
          <t>Purchases of treasury stock (in shares)</t>
        </is>
      </c>
      <c r="B83" s="4" t="inlineStr">
        <is>
          <t xml:space="preserve"> </t>
        </is>
      </c>
      <c r="C83" s="4" t="inlineStr">
        <is>
          <t xml:space="preserve"> </t>
        </is>
      </c>
      <c r="D83" s="4" t="inlineStr">
        <is>
          <t xml:space="preserve"> </t>
        </is>
      </c>
      <c r="E83" s="7" t="n">
        <v>-2.8</v>
      </c>
      <c r="F83" s="4" t="inlineStr">
        <is>
          <t xml:space="preserve"> </t>
        </is>
      </c>
      <c r="G83" s="4" t="inlineStr">
        <is>
          <t xml:space="preserve"> </t>
        </is>
      </c>
      <c r="H83" s="4" t="inlineStr">
        <is>
          <t xml:space="preserve"> </t>
        </is>
      </c>
      <c r="I83" s="4" t="inlineStr">
        <is>
          <t xml:space="preserve"> </t>
        </is>
      </c>
    </row>
    <row r="84">
      <c r="A84" s="4" t="inlineStr">
        <is>
          <t>Purchases of treasury stock</t>
        </is>
      </c>
      <c r="B84" s="4" t="inlineStr">
        <is>
          <t xml:space="preserve"> </t>
        </is>
      </c>
      <c r="C84" s="4" t="inlineStr">
        <is>
          <t xml:space="preserve"> </t>
        </is>
      </c>
      <c r="D84" s="4" t="inlineStr">
        <is>
          <t xml:space="preserve"> </t>
        </is>
      </c>
      <c r="E84" s="6" t="n">
        <v>-9.1</v>
      </c>
      <c r="F84" s="4" t="inlineStr">
        <is>
          <t xml:space="preserve"> </t>
        </is>
      </c>
      <c r="G84" s="4" t="inlineStr">
        <is>
          <t xml:space="preserve"> </t>
        </is>
      </c>
      <c r="H84" s="7" t="n">
        <v>-9.1</v>
      </c>
      <c r="I84" s="4" t="inlineStr">
        <is>
          <t xml:space="preserve"> </t>
        </is>
      </c>
    </row>
    <row r="85">
      <c r="A85" s="4" t="inlineStr">
        <is>
          <t>Issuance of share-based awards, net of other activity</t>
        </is>
      </c>
      <c r="B85" s="4" t="inlineStr">
        <is>
          <t xml:space="preserve"> </t>
        </is>
      </c>
      <c r="C85" s="4" t="inlineStr">
        <is>
          <t xml:space="preserve"> </t>
        </is>
      </c>
      <c r="D85" s="7" t="n">
        <v>-0.1</v>
      </c>
      <c r="E85" s="6" t="n">
        <v>0.2</v>
      </c>
      <c r="F85" s="4" t="inlineStr">
        <is>
          <t xml:space="preserve"> </t>
        </is>
      </c>
      <c r="G85" s="4" t="inlineStr">
        <is>
          <t xml:space="preserve"> </t>
        </is>
      </c>
      <c r="H85" s="7" t="n">
        <v>0.1</v>
      </c>
      <c r="I85" s="4" t="inlineStr">
        <is>
          <t xml:space="preserve"> </t>
        </is>
      </c>
    </row>
    <row r="86">
      <c r="A86" s="4" t="inlineStr">
        <is>
          <t>Ending balance, shares at Sep. 30, 2022</t>
        </is>
      </c>
      <c r="B86" s="4" t="inlineStr">
        <is>
          <t xml:space="preserve"> </t>
        </is>
      </c>
      <c r="C86" s="7" t="n">
        <v>56.6</v>
      </c>
      <c r="D86" s="4" t="inlineStr">
        <is>
          <t xml:space="preserve"> </t>
        </is>
      </c>
      <c r="E86" s="7" t="n">
        <v>-3.9</v>
      </c>
      <c r="F86" s="4" t="inlineStr">
        <is>
          <t xml:space="preserve"> </t>
        </is>
      </c>
      <c r="G86" s="4" t="inlineStr">
        <is>
          <t xml:space="preserve"> </t>
        </is>
      </c>
      <c r="H86" s="4" t="inlineStr">
        <is>
          <t xml:space="preserve"> </t>
        </is>
      </c>
      <c r="I86" s="4" t="inlineStr">
        <is>
          <t xml:space="preserve"> </t>
        </is>
      </c>
    </row>
    <row r="87">
      <c r="A87" s="4" t="inlineStr">
        <is>
          <t>Ending balance, Quad's shareholders' equity at Sep. 30, 2022</t>
        </is>
      </c>
      <c r="B87" s="4" t="inlineStr">
        <is>
          <t xml:space="preserve"> </t>
        </is>
      </c>
      <c r="C87" s="6" t="n">
        <v>1.4</v>
      </c>
      <c r="D87" s="6" t="n">
        <v>840.6</v>
      </c>
      <c r="E87" s="6" t="n">
        <v>-23.4</v>
      </c>
      <c r="F87" s="6" t="n">
        <v>-509.8</v>
      </c>
      <c r="G87" s="6" t="n">
        <v>-171.1</v>
      </c>
      <c r="H87" s="6" t="n">
        <v>137.7</v>
      </c>
      <c r="I87" s="8"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for Quad/Graphics, Inc. and its subsidiaries (the “Company” or “Quad”) have been prepared by the Company pursuant to the rules and regulations for interim financial information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SEC rules and regulations. These unaudited condensed consolidated financial statements should be read in conjunction with the audited consolidated annual financial statements as of and for the year ended December 31, 2021, and notes thereto included in the Company’s latest Annual Report on Form 10-K filed with the SEC on February 23, 2022. The Company is subject to seasonality in its quarterly results as net sales and operating income are typically higher in the third and fourth quarters of the calendar year as compared to the first and second quarters. The fourth quarter is typically the highest seasonal quarter for cash flows provided by operating activities and Free Cash Flow due to the reduction of working capital requirements that reach peak levels during the third quarter. Seasonality is driven by increased retail inserts and catalogs primarily due to back-to-school and holiday-related advertising and promotions. Due to the impacts from supply chain disruptions in 2022, the Company expects to reach higher than typical levels of working capital requirements during the first three quarters. The Company expects seasonality impacts to continue in future years. The financial information contained herein reflects all adjustments, in the opinion of management, necessary for a fair presentation of the Company’s results of operations for the three and nine months ended September 30, 2022 and 2021.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 COVID-19 Pandemic Impacts and Response - The COVID-19 pandemic has had, and will continue to have, a negative impact on the Company’s business, financial condition, cash flows, results of operations, supply chain and raw materials availability, although the full extent is still uncertain. Throughout the pandemic, the Company implemented cost reduction and cash conservation initiatives in response to the pandemic’s impact on its business. With ongoing advancements against the COVID-19 pandemic, the effects on the Company have lessened from previous periods. The Company continues to evaluate the impact and may implement additional cost reduction measures as necessary. The pandemic has also disrupted the Company’s supply chain and contributed to rising inflationary cost pressures within the Company’s raw materials, distribution and labor. The ultimate impact of COVID-19 on the Company’s business, financial condition, cash flows, results of operations, supply chain and raw materials availability, will depend on future developments, including the continuing duration of the pandemic and the related length of its impact on the global economy, all of which are still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Revenue Disaggregation The following tables provide information about disaggregated revenue by the Company’s operating segments and major products and services offerings for the three and nine months ended September 30, 2022 and 2021: United States Print International Total Three months ended September 30, 2022 Catalog, publications, retail inserts, and directories $ 375.5 $ 77.3 $ 452.8 Direct mail and other printed products 161.9 34.5 196.4 Other 2.6 0.2 2.8 Total products 540.0 112.0 652.0 Logistics services 81.3 4.6 85.9 Marketing services and medical services 91.8 0.2 92.0 Total services 173.1 4.8 177.9 Total net sales $ 713.1 $ 116.8 $ 829.9 Three months ended September 30, 2021 Catalog, publications, retail inserts, and directories $ 321.3 $ 58.2 $ 379.5 Direct mail and other printed products 140.8 18.3 159.1 Other 1.8 0.2 2.0 Total products 463.9 76.7 540.6 Logistics services 71.4 4.9 76.3 Marketing services and medical services 89.0 0.2 89.2 Total services 160.4 5.1 165.5 Total net sales $ 624.3 $ 81.8 $ 706.1 United States Print International Total Nine months ended September 30, 2022 Catalog, publications, retail inserts, and directories $ 1,049.0 $ 205.5 $ 1,254.5 Direct mail and other printed products 467.6 96.7 564.3 Other 7.3 0.7 8.0 Total products 1,523.9 302.9 1,826.8 Logistics services 224.2 14.7 238.9 Marketing services and medical services 265.5 0.6 266.1 Total services 489.7 15.3 505.0 Total net sales $ 2,013.6 $ 318.2 $ 2,331.8 Nine months ended September 30, 2021 Catalog, publications, retail inserts, and directories $ 950.8 $ 166.2 $ 1,117.0 Direct mail and other printed products 401.2 54.1 455.3 Other 5.1 0.8 5.9 Total products 1,357.1 221.1 1,578.2 Logistics services 257.7 14.3 272.0 Marketing services and medical services 255.0 0.6 255.6 Total services 512.7 14.9 527.6 Total net sales $ 1,869.8 $ 236.0 $ 2,105.8 Nature of Products and Services The Company recognizes its products and services revenue based on when the transfer of control passes to the client or when the service is completed and accepted by the client. The products offering is predominantly comprised of the Company’s print operations which includes retail inserts, publications, catalogs, special interest publications, journals, direct mail, directories, in-store marketing and promotion, packaging, newspapers, custom print products, other commercial and specialty printed products and global paper procurement. The Company considers its logistics operations as services, which include the delivery of printed material. The services offering also includes revenues related to the Company’s marketing services operations, which include digital content management, photography, color services, page production, marketing strategy, creative solutions, media planning and placement and facilities management, as well as medical services. Costs to Obtain Contracts In accordance with Accounting Standards Codification 606 — Revenue from Contracts with Customers , the Company capitalizes certain sales incentives of the sales compensation packages for costs that are directly attributed to being awarded a client contract or renewal and would not have been incurred had the contract not been obtained. The Company also defers certain contract acquisition costs paid to the client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 ment. Activity impacting costs to obtain contracts for the nine months ended September 30, 2022, was as follows: Costs to Obtain Contracts Balance at December 31, 2021 $ 5.1 Costs to obtain contracts 0.3 Amortization of costs to obtain contracts (1.6) Balance at September 30, 2022 $ 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8:36:46Z</dcterms:created>
  <dcterms:modified xmlns:dcterms="http://purl.org/dc/terms/" xmlns:xsi="http://www.w3.org/2001/XMLSchema-instance" xsi:type="dcterms:W3CDTF">2022-11-02T18:36:46Z</dcterms:modified>
</cp:coreProperties>
</file>